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epayment and Other Current As" sheetId="10" state="visible" r:id="rId10"/>
    <sheet xmlns:r="http://schemas.openxmlformats.org/officeDocument/2006/relationships" name="Equipment and Vehicles, Net" sheetId="11" state="visible" r:id="rId11"/>
    <sheet xmlns:r="http://schemas.openxmlformats.org/officeDocument/2006/relationships" name="Intangible Assets, Net" sheetId="12" state="visible" r:id="rId12"/>
    <sheet xmlns:r="http://schemas.openxmlformats.org/officeDocument/2006/relationships" name="Operating Lease Right-of-Use As" sheetId="13" state="visible" r:id="rId13"/>
    <sheet xmlns:r="http://schemas.openxmlformats.org/officeDocument/2006/relationships" name="Finance Lease Right-of-Use Asse" sheetId="14" state="visible" r:id="rId14"/>
    <sheet xmlns:r="http://schemas.openxmlformats.org/officeDocument/2006/relationships" name="Long-Term Prepayments and Other" sheetId="15" state="visible" r:id="rId15"/>
    <sheet xmlns:r="http://schemas.openxmlformats.org/officeDocument/2006/relationships" name="Accounts Payable and Accrued Ex" sheetId="16" state="visible" r:id="rId16"/>
    <sheet xmlns:r="http://schemas.openxmlformats.org/officeDocument/2006/relationships" name="Advance From Customers" sheetId="17" state="visible" r:id="rId17"/>
    <sheet xmlns:r="http://schemas.openxmlformats.org/officeDocument/2006/relationships" name="Operating Lease Liabilities" sheetId="18" state="visible" r:id="rId18"/>
    <sheet xmlns:r="http://schemas.openxmlformats.org/officeDocument/2006/relationships" name="Finance Lease Liabilities" sheetId="19" state="visible" r:id="rId19"/>
    <sheet xmlns:r="http://schemas.openxmlformats.org/officeDocument/2006/relationships" name="Taxes" sheetId="20" state="visible" r:id="rId20"/>
    <sheet xmlns:r="http://schemas.openxmlformats.org/officeDocument/2006/relationships" name="Equity" sheetId="21" state="visible" r:id="rId21"/>
    <sheet xmlns:r="http://schemas.openxmlformats.org/officeDocument/2006/relationships" name="Revenu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Customer and Supplier Concentra" sheetId="25" state="visible" r:id="rId25"/>
    <sheet xmlns:r="http://schemas.openxmlformats.org/officeDocument/2006/relationships" name="Related Party Balances and Tran"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Accounting Policies, by Policy " sheetId="29" state="visible" r:id="rId29"/>
    <sheet xmlns:r="http://schemas.openxmlformats.org/officeDocument/2006/relationships" name="Organization and Nature of Op_2" sheetId="30" state="visible" r:id="rId30"/>
    <sheet xmlns:r="http://schemas.openxmlformats.org/officeDocument/2006/relationships" name="Significant Accounting Polici_2" sheetId="31" state="visible" r:id="rId31"/>
    <sheet xmlns:r="http://schemas.openxmlformats.org/officeDocument/2006/relationships" name="Accounts Receivable (Tables)" sheetId="32" state="visible" r:id="rId32"/>
    <sheet xmlns:r="http://schemas.openxmlformats.org/officeDocument/2006/relationships" name="Prepayment and Other Current _2" sheetId="33" state="visible" r:id="rId33"/>
    <sheet xmlns:r="http://schemas.openxmlformats.org/officeDocument/2006/relationships" name="Equipment and Vehicles, Net (Ta" sheetId="34" state="visible" r:id="rId34"/>
    <sheet xmlns:r="http://schemas.openxmlformats.org/officeDocument/2006/relationships" name="Intangible Assets, Net (Tables)" sheetId="35" state="visible" r:id="rId35"/>
    <sheet xmlns:r="http://schemas.openxmlformats.org/officeDocument/2006/relationships" name="Operating Lease Right-of-Use _2" sheetId="36" state="visible" r:id="rId36"/>
    <sheet xmlns:r="http://schemas.openxmlformats.org/officeDocument/2006/relationships" name="Finance Lease Right-of-Use As_2" sheetId="37" state="visible" r:id="rId37"/>
    <sheet xmlns:r="http://schemas.openxmlformats.org/officeDocument/2006/relationships" name="Long-Term Prepayments and Oth_2" sheetId="38" state="visible" r:id="rId38"/>
    <sheet xmlns:r="http://schemas.openxmlformats.org/officeDocument/2006/relationships" name="Accounts Payable and Accrued _2" sheetId="39" state="visible" r:id="rId39"/>
    <sheet xmlns:r="http://schemas.openxmlformats.org/officeDocument/2006/relationships" name="Advance From Customers (Tables)" sheetId="40" state="visible" r:id="rId40"/>
    <sheet xmlns:r="http://schemas.openxmlformats.org/officeDocument/2006/relationships" name="Operating Lease Liabilities (Ta" sheetId="41" state="visible" r:id="rId41"/>
    <sheet xmlns:r="http://schemas.openxmlformats.org/officeDocument/2006/relationships" name="Finance Lease Liabilities (Tabl" sheetId="42" state="visible" r:id="rId42"/>
    <sheet xmlns:r="http://schemas.openxmlformats.org/officeDocument/2006/relationships" name="Taxes (Tables)" sheetId="43" state="visible" r:id="rId43"/>
    <sheet xmlns:r="http://schemas.openxmlformats.org/officeDocument/2006/relationships" name="Revenue (Tables)" sheetId="44" state="visible" r:id="rId44"/>
    <sheet xmlns:r="http://schemas.openxmlformats.org/officeDocument/2006/relationships" name="Segment Information (Tables)" sheetId="45" state="visible" r:id="rId45"/>
    <sheet xmlns:r="http://schemas.openxmlformats.org/officeDocument/2006/relationships" name="Commitments and Contingencies (" sheetId="46" state="visible" r:id="rId46"/>
    <sheet xmlns:r="http://schemas.openxmlformats.org/officeDocument/2006/relationships" name="Condensed Financial Informati_2" sheetId="47" state="visible" r:id="rId47"/>
    <sheet xmlns:r="http://schemas.openxmlformats.org/officeDocument/2006/relationships" name="Organization and Nature of Op_3" sheetId="48" state="visible" r:id="rId48"/>
    <sheet xmlns:r="http://schemas.openxmlformats.org/officeDocument/2006/relationships" name="Organization and Nature of Op_4"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Accounts Receivable (Details) -" sheetId="53" state="visible" r:id="rId53"/>
    <sheet xmlns:r="http://schemas.openxmlformats.org/officeDocument/2006/relationships" name="Prepayment and Other Current _3" sheetId="54" state="visible" r:id="rId54"/>
    <sheet xmlns:r="http://schemas.openxmlformats.org/officeDocument/2006/relationships" name="Equipment and Vehicles, Net (De" sheetId="55" state="visible" r:id="rId55"/>
    <sheet xmlns:r="http://schemas.openxmlformats.org/officeDocument/2006/relationships" name="Equipment and Vehicles, Net (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Operating Lease Right-of-Use _3" sheetId="59" state="visible" r:id="rId59"/>
    <sheet xmlns:r="http://schemas.openxmlformats.org/officeDocument/2006/relationships" name="Operating Lease Right-of-Use _4" sheetId="60" state="visible" r:id="rId60"/>
    <sheet xmlns:r="http://schemas.openxmlformats.org/officeDocument/2006/relationships" name="Finance Lease Right-of-Use As_3" sheetId="61" state="visible" r:id="rId61"/>
    <sheet xmlns:r="http://schemas.openxmlformats.org/officeDocument/2006/relationships" name="Finance Lease Right-of-Use As_4" sheetId="62" state="visible" r:id="rId62"/>
    <sheet xmlns:r="http://schemas.openxmlformats.org/officeDocument/2006/relationships" name="Long-Term Prepayments and Oth_3" sheetId="63" state="visible" r:id="rId63"/>
    <sheet xmlns:r="http://schemas.openxmlformats.org/officeDocument/2006/relationships" name="Accounts Payable and Accrued _3" sheetId="64" state="visible" r:id="rId64"/>
    <sheet xmlns:r="http://schemas.openxmlformats.org/officeDocument/2006/relationships" name="Advance From Customers (Details" sheetId="65" state="visible" r:id="rId65"/>
    <sheet xmlns:r="http://schemas.openxmlformats.org/officeDocument/2006/relationships" name="Advance From Customers (Detai_2" sheetId="66" state="visible" r:id="rId66"/>
    <sheet xmlns:r="http://schemas.openxmlformats.org/officeDocument/2006/relationships" name="Operating Lease Liabilities (De" sheetId="67" state="visible" r:id="rId67"/>
    <sheet xmlns:r="http://schemas.openxmlformats.org/officeDocument/2006/relationships" name="Operating Lease Liabilities (_2" sheetId="68" state="visible" r:id="rId68"/>
    <sheet xmlns:r="http://schemas.openxmlformats.org/officeDocument/2006/relationships" name="Finance Lease Liabilities (Deta" sheetId="69" state="visible" r:id="rId69"/>
    <sheet xmlns:r="http://schemas.openxmlformats.org/officeDocument/2006/relationships" name="Finance Lease Liabilities (De_2" sheetId="70" state="visible" r:id="rId70"/>
    <sheet xmlns:r="http://schemas.openxmlformats.org/officeDocument/2006/relationships" name="Finance Lease Liabilities (De_3" sheetId="71" state="visible" r:id="rId71"/>
    <sheet xmlns:r="http://schemas.openxmlformats.org/officeDocument/2006/relationships" name="Taxes (Details)" sheetId="72" state="visible" r:id="rId72"/>
    <sheet xmlns:r="http://schemas.openxmlformats.org/officeDocument/2006/relationships" name="Taxes (Details) - Schedule of p" sheetId="73" state="visible" r:id="rId73"/>
    <sheet xmlns:r="http://schemas.openxmlformats.org/officeDocument/2006/relationships" name="Taxes (Details) - Schedule of s" sheetId="74" state="visible" r:id="rId74"/>
    <sheet xmlns:r="http://schemas.openxmlformats.org/officeDocument/2006/relationships" name="Taxes (Details) - Schedule of d" sheetId="75" state="visible" r:id="rId75"/>
    <sheet xmlns:r="http://schemas.openxmlformats.org/officeDocument/2006/relationships" name="Taxes (Details) - Schedule of t" sheetId="76" state="visible" r:id="rId76"/>
    <sheet xmlns:r="http://schemas.openxmlformats.org/officeDocument/2006/relationships" name="Equity (Details)" sheetId="77" state="visible" r:id="rId77"/>
    <sheet xmlns:r="http://schemas.openxmlformats.org/officeDocument/2006/relationships" name="Revenue (Details) - Schedule of" sheetId="78" state="visible" r:id="rId78"/>
    <sheet xmlns:r="http://schemas.openxmlformats.org/officeDocument/2006/relationships" name="Segment Information (Details) -" sheetId="79" state="visible" r:id="rId79"/>
    <sheet xmlns:r="http://schemas.openxmlformats.org/officeDocument/2006/relationships" name="Commitments and Contingencies_2" sheetId="80" state="visible" r:id="rId80"/>
    <sheet xmlns:r="http://schemas.openxmlformats.org/officeDocument/2006/relationships" name="Customer and Supplier Concent_2" sheetId="81" state="visible" r:id="rId81"/>
    <sheet xmlns:r="http://schemas.openxmlformats.org/officeDocument/2006/relationships" name="Related Party Balances and Tr_2" sheetId="82" state="visible" r:id="rId82"/>
    <sheet xmlns:r="http://schemas.openxmlformats.org/officeDocument/2006/relationships" name="Condensed Financial Informati_3" sheetId="83" state="visible" r:id="rId83"/>
    <sheet xmlns:r="http://schemas.openxmlformats.org/officeDocument/2006/relationships" name="Condensed Financial Informati_4" sheetId="84" state="visible" r:id="rId84"/>
    <sheet xmlns:r="http://schemas.openxmlformats.org/officeDocument/2006/relationships" name="Condensed Financial Informati_5"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12 Months Ended</t>
        </is>
      </c>
    </row>
    <row r="2">
      <c r="B2" s="2" t="inlineStr">
        <is>
          <t>Jun. 30, 2020shares</t>
        </is>
      </c>
    </row>
    <row r="3">
      <c r="A3" s="3" t="inlineStr">
        <is>
          <t>Document Information Line Items</t>
        </is>
      </c>
    </row>
    <row r="4">
      <c r="A4" s="4" t="inlineStr">
        <is>
          <t>Entity Registrant Name</t>
        </is>
      </c>
      <c r="B4" s="4" t="inlineStr">
        <is>
          <t>E-Home Household Service Holdings Ltd</t>
        </is>
      </c>
    </row>
    <row r="5">
      <c r="A5" s="4" t="inlineStr">
        <is>
          <t>Document Type</t>
        </is>
      </c>
      <c r="B5" s="4" t="inlineStr">
        <is>
          <t>20-F</t>
        </is>
      </c>
    </row>
    <row r="6">
      <c r="A6" s="4" t="inlineStr">
        <is>
          <t>Current Fiscal Year End Date</t>
        </is>
      </c>
      <c r="B6" s="4" t="inlineStr">
        <is>
          <t>--06-30</t>
        </is>
      </c>
    </row>
    <row r="7">
      <c r="A7" s="4" t="inlineStr">
        <is>
          <t>Entity Common Stock, Shares Outstanding</t>
        </is>
      </c>
      <c r="B7" s="5" t="n">
        <v>28000000</v>
      </c>
    </row>
    <row r="8">
      <c r="A8" s="4" t="inlineStr">
        <is>
          <t>Amendment Flag</t>
        </is>
      </c>
      <c r="B8" s="4" t="inlineStr">
        <is>
          <t>false</t>
        </is>
      </c>
    </row>
    <row r="9">
      <c r="A9" s="4" t="inlineStr">
        <is>
          <t>Entity Central Index Key</t>
        </is>
      </c>
      <c r="B9" s="4" t="inlineStr">
        <is>
          <t>000176976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Jun. 30,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333-233468</t>
        </is>
      </c>
    </row>
    <row r="24">
      <c r="A24" s="4" t="inlineStr">
        <is>
          <t>Entity Incorporation, State or Country Code</t>
        </is>
      </c>
      <c r="B24" s="4" t="inlineStr">
        <is>
          <t>E9</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12 Months Ended</t>
        </is>
      </c>
    </row>
    <row r="2">
      <c r="B2" s="2" t="inlineStr">
        <is>
          <t>Jun. 30, 2020</t>
        </is>
      </c>
    </row>
    <row r="3">
      <c r="A3" s="3" t="inlineStr">
        <is>
          <t>Prepayment And Other Current Assets [Abstract]</t>
        </is>
      </c>
    </row>
    <row r="4">
      <c r="A4" s="4" t="inlineStr">
        <is>
          <t>PREPAYMENT AND OTHER CURRENT ASSETS</t>
        </is>
      </c>
      <c r="B4" s="4" t="inlineStr">
        <is>
          <t>NOTE 4 – PREPAYMENT AND OTHER CURRENT ASSETS Prepayments and other current assets as of June 30, 2020 and
2019, consisted of the following:
2020 2019
Prepaid income tax expenses $ 18,385 $ -
Prepayment of advertisement fees 706,265 -
Prepaid office rental - 41,068
Prepaid office deposit 17,077 17,586
IPO cost 965,357 606,834
Employee loan* - 290,922
Other current assets 196,477 156,002
Total $ 1,903,561 $ 1,112,412
* The Company entered into a one-year loan agreement with
an employee to lend RMB 2,000,000 with maturity date of January 29, 2020 and repayment due on February 13,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Vehicles, Net</t>
        </is>
      </c>
      <c r="B1" s="2" t="inlineStr">
        <is>
          <t>12 Months Ended</t>
        </is>
      </c>
    </row>
    <row r="2">
      <c r="B2" s="2" t="inlineStr">
        <is>
          <t>Jun. 30, 2020</t>
        </is>
      </c>
    </row>
    <row r="3">
      <c r="A3" s="3" t="inlineStr">
        <is>
          <t>Property, Plant and Equipment [Abstract]</t>
        </is>
      </c>
    </row>
    <row r="4">
      <c r="A4" s="4" t="inlineStr">
        <is>
          <t>EQUIPMENT AND VEHICLES, NET</t>
        </is>
      </c>
      <c r="B4" s="4" t="inlineStr">
        <is>
          <t>NOTE 5 – EQUIPMENT AND VEHICLES, NET Property, plant and equipment consisted of the following as
of June 30, 2020 and 2019:
2020 2019
Office Equipment $ 9,732 $ 10,022
Electronic Equipment 64,897 65,194
Motor Vehicles 52,710 54,280
Total property, plant and equipment, at cost 127,339 129,496
Less: accumulated depreciation (74,297 ) (59,275 )
Property, plant and equipment, net $ 53,042 $ 70,221 As of June 30, 2020 and 2019, there was not any pledged property,
plant or equipment. The Company recorded depreciation expense of $16,856 and $18,165 during the fiscal year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0</t>
        </is>
      </c>
    </row>
    <row r="3">
      <c r="A3" s="3" t="inlineStr">
        <is>
          <t>Goodwill and Intangible Assets Disclosure [Abstract]</t>
        </is>
      </c>
    </row>
    <row r="4">
      <c r="A4" s="4" t="inlineStr">
        <is>
          <t>INTANGIBLE ASSETS, NET</t>
        </is>
      </c>
      <c r="B4" s="4" t="inlineStr">
        <is>
          <t>NOTE 6 – INTANGIBLE ASSETS, NET Intangible assets consisted of the following as of June 30,
2020 and 2019:
2020 2019
Software $ 16,868 $ 17,371
Senior care service App 42,376 -
Less: accumulated amortization (16,203 ) (6,949 )
Intangible assets, net $ 43,041 $ 10,422 As of June 30, 2020 and 2019, there were not any pledged intangible
assets. The Company recorded amortization expense of $9,523 and $1,535 during the fiscal year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 Right-of-Use Assets, Net</t>
        </is>
      </c>
      <c r="B1" s="2" t="inlineStr">
        <is>
          <t>12 Months Ended</t>
        </is>
      </c>
    </row>
    <row r="2">
      <c r="B2" s="2" t="inlineStr">
        <is>
          <t>Jun. 30, 2020</t>
        </is>
      </c>
    </row>
    <row r="3">
      <c r="A3" s="3" t="inlineStr">
        <is>
          <t>Operating Lease Right -of-Use Assets [Abstract]</t>
        </is>
      </c>
    </row>
    <row r="4">
      <c r="A4" s="4" t="inlineStr">
        <is>
          <t>OPERATING LEASE RIGHT-OF-USE ASSETS, NET</t>
        </is>
      </c>
      <c r="B4" s="4" t="inlineStr">
        <is>
          <t>NOTE 7 – OPERATING LEASE RIGHT-OF-USE ASSETS, NET Operating lease right -of-use assets, net were as follows as
of June 30, 2020 and 2019:
As of Increase Exchange Rate Translation As of
Shou Hill Valley Area $ 2,267,025 $ - $ (85,112 ) $ 2,181,913
Villas 5,447,073 (2,917,611 ) (375,878 ) 2,153,584
Hotel - 2,307,944 (16,087 ) 2,291,857
Total right-of-use assets, at cost 7,714,098 (609,667 ) (477,077 ) 6,627,354
Less: accumulated amortization (192,852 ) (233,994 ) 96,232 (330,614 )
Right-of-use assets, net $ 7,521,246 $ (843,611 ) $ (380,845 ) $ 6,296,740
As of Increase Exchange Rate Translation As of
Shou Hill Valley Area $ 2,181,913 $ - $ (63,119 ) $ 2,118,794
Villas 2,153,584 - (62,300 ) 2,091,284
Hotel 2,291,857 - (66,300 ) 2,225,557
Base Station Tower - 248,564 (1,745 ) 246,819
Total right-of-use assets, at cost 6,627,354 248,564 (193,464 ) 6,682,454
Less: accumulated amortization (330,614 ) (519,174 ) 118,922 (730,866 )
Right-of-use assets, net $ 6,296,740 $ (270,610 ) $ (74,542 ) $ 5,951,588 The Group recognizes lease expense for the Shou Hill Valley
Area and Villas Operating Lease Right-of-Use Assets over a 20 years period. The Group recognizes lease expense for the Hotel and
Base Station Tower Operating Lease Right-of-Use Assets over a 10 years period. Lease expense for the year ended June 30, 2020 and
2019 totaled $519,174 and $256,483, respectively. The group subleases its operating leased right-of-use hotel
and made rental income of $214,319 and $183,903 for the year ended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Lease Right-of-Use Assets, Net</t>
        </is>
      </c>
      <c r="B1" s="2" t="inlineStr">
        <is>
          <t>12 Months Ended</t>
        </is>
      </c>
    </row>
    <row r="2">
      <c r="B2" s="2" t="inlineStr">
        <is>
          <t>Jun. 30, 2020</t>
        </is>
      </c>
    </row>
    <row r="3">
      <c r="A3" s="3" t="inlineStr">
        <is>
          <t>Finance Lease Right Of Use Assets [Abstract]</t>
        </is>
      </c>
    </row>
    <row r="4">
      <c r="A4" s="4" t="inlineStr">
        <is>
          <t>FINANCE LEASE RIGHT-OF-USE ASSETS, NET</t>
        </is>
      </c>
      <c r="B4" s="4" t="inlineStr">
        <is>
          <t>NOTE 8 – FINANCE LEASE RIGHT-OF-USE ASSETS, NET Finance lease right -of-use assets, net were as follows as of
June 30, 2020 and 2019:
As of Increase Exchange Rate Translation As of
Company vehicles $ - $ 1,757,976 $ (12,445 ) $ 1,745,531
Total right-of-use assets, at cost - 1,757,976 (12,445 ) 1,745,531
Less: accumulated amortization - (131,848 ) 933 (130,915 )
Right-of-use assets, net $ - $ 1,626,128 $ (11,512 ) $ 1,614,616
As of Increase Exchange Rate Translation As of
Company vehicles $ 1,745,531 $ - $ (50,496 ) $ 1,695,035
Total right-of-use assets, at cost 1,745,531 - (50,496 ) 1,695,035
Less: accumulated amortization (130,915 ) (170,714 ) 4,998 (296,631 )
Right-of-use assets, net $ 1,614,616 $ (170,714 ) $ (45,498 ) $ 1,398,404 The Finance Lease Right-of-Use Asset is amortized over a 10-year
period. The amortization period is 10 years and the discount rate used is 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Prepayments and Other Non-Current Assets</t>
        </is>
      </c>
      <c r="B1" s="2" t="inlineStr">
        <is>
          <t>12 Months Ended</t>
        </is>
      </c>
    </row>
    <row r="2">
      <c r="B2" s="2" t="inlineStr">
        <is>
          <t>Jun. 30, 2020</t>
        </is>
      </c>
    </row>
    <row r="3">
      <c r="A3" s="3" t="inlineStr">
        <is>
          <t>Long Term Prepayment And Other Non Assets [Abstract]</t>
        </is>
      </c>
    </row>
    <row r="4">
      <c r="A4" s="4" t="inlineStr">
        <is>
          <t>LONG-TERM PREPAYMENTS AND OTHER NON-CURRENT ASSETS</t>
        </is>
      </c>
      <c r="B4" s="4" t="inlineStr">
        <is>
          <t>NOTE 9 –LONG-TERM PREPAYMENTS AND OTHER NON-CURRENT
ASSETS Long-term prepayments and other non-current assets as of June
30, 2020 and 2019, consisted of the following:
Description 2020 2019
Deposits paid for lease assets $ 353,132 $ 363,652
Deposits paid for land 1,412,529 727,304
Performance deposits* 2,683,806 2,763,758
Total $ 4,449,467 $ 3,854,714
* E-Home Pingtan entered into three pieces agreements with
three new outlets for the cooperation. This refundable performance deposits were mainly paid for the business introduction that
the outlets will promise to refer the business and customers to E-Home Pingtan within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0</t>
        </is>
      </c>
    </row>
    <row r="3">
      <c r="A3" s="3" t="inlineStr">
        <is>
          <t>Payables and Accruals [Abstract]</t>
        </is>
      </c>
    </row>
    <row r="4">
      <c r="A4" s="4" t="inlineStr">
        <is>
          <t>ACCOUNTS PAYABLE AND ACCRUED EXPENSES</t>
        </is>
      </c>
      <c r="B4" s="4" t="inlineStr">
        <is>
          <t xml:space="preserve">NOTE 10 –ACCOUNTS PAYABLE AND ACCRUED EXPENSES The following is a summary of accounts payable and accrued expenses
as of June 30, 2020 and 2019:
2020 2019
Payable to suppliers $ 2,629,626 $ 3,372,798
Salary and welfare payables 239,726 246,466
Accrued expenses and other current liabilities 103,789 567,546
Total 2,973,141 4,186,8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 From Customers</t>
        </is>
      </c>
      <c r="B1" s="2" t="inlineStr">
        <is>
          <t>12 Months Ended</t>
        </is>
      </c>
    </row>
    <row r="2">
      <c r="B2" s="2" t="inlineStr">
        <is>
          <t>Jun. 30, 2020</t>
        </is>
      </c>
    </row>
    <row r="3">
      <c r="A3" s="3" t="inlineStr">
        <is>
          <t>Advances From Customers [Abstract]</t>
        </is>
      </c>
    </row>
    <row r="4">
      <c r="A4" s="4" t="inlineStr">
        <is>
          <t>ADVANCE FROM CUSTOMERS</t>
        </is>
      </c>
      <c r="B4" s="4" t="inlineStr">
        <is>
          <t xml:space="preserve">NOTE 11 –ADVANCE FROM CUSTOMERS E-Home received annual fees from senior care services customers
and recognized revenues over the contract period. The amounts advanced from customers were $1,422,375 and nil as of 30 June, 2020
and 2019, respectively, which will be recognized as senior care services revenue within 12 months.
2020 2019
Advance from customers 1,414,345 43,668
Total 1,414,345 43,6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12 Months Ended</t>
        </is>
      </c>
    </row>
    <row r="2">
      <c r="B2" s="2" t="inlineStr">
        <is>
          <t>Jun. 30, 2020</t>
        </is>
      </c>
    </row>
    <row r="3">
      <c r="A3" s="3" t="inlineStr">
        <is>
          <t>Operating Lease Liabilities [Abstract]</t>
        </is>
      </c>
    </row>
    <row r="4">
      <c r="A4" s="4" t="inlineStr">
        <is>
          <t>OPERATING LEASE LIABILITIES</t>
        </is>
      </c>
      <c r="B4" s="4" t="inlineStr">
        <is>
          <t>NOTE 12 – OPERATING LEASE LIABILITIES Operating lease liabilities as of June 30, 2020 and 2019, consisted
of the following:
As of As of
Villas* $ 1,710,552 $ 1,691,744
Hotel** 1,383,040 1,572,553
Base Station Tower*** 222,542 -
Total operating lease liabilities $ 3,316,134 $ 3,264,297 The operating lease liabilities is the net present value of
the remaining lease payments at June 30, 2020, 2019 and 2018. During the fiscal year ended June 30, 2019, 4 out of 7 villa leases
were terminated resulting in a liability reduction of lease liabilities of $2,138,136. The discount rate used for the Villas and
hotels is 4.1239% and 3.2265%, respectively. The weighted average discount rate used for operating leases is 3.823%.
* The lease agreement was entered into on December 22, 2017, bears interest at about 4.1239%
and will be matured on December 31, 2037. As of June 30, 2020, the Company has paid $635,638 for the first installment.
** The lease agreement of hotel was entered on December 19,
2018, bears interest at about 3.2265% and will mature on September 30, 2028. As of June 30, 2020, the Company has paid $145,263
for the first year installment and $495,740 for the lease transfer income to the original lessee.
*** The lease agreement was entered into on November 25, 2019,
bears interest at about 3.1365% and will be matured on November 24, 2029. As of June 30, 2020, the Company has paid $28,452 for
the first install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Liabilities</t>
        </is>
      </c>
      <c r="B1" s="2" t="inlineStr">
        <is>
          <t>12 Months Ended</t>
        </is>
      </c>
    </row>
    <row r="2">
      <c r="B2" s="2" t="inlineStr">
        <is>
          <t>Jun. 30, 2020</t>
        </is>
      </c>
    </row>
    <row r="3">
      <c r="A3" s="3" t="inlineStr">
        <is>
          <t>Finance Lease Liabilities [Abstract]</t>
        </is>
      </c>
    </row>
    <row r="4">
      <c r="A4" s="4" t="inlineStr">
        <is>
          <t>FINANCE LEASE LIABILITIES</t>
        </is>
      </c>
      <c r="B4" s="4" t="inlineStr">
        <is>
          <t>NOTE 13 – FINANCE LEASE LIABILITIES Financing lease liabilities as of June 30, 2020 and 2019, consisted
of the following:
As of Increase/ Payment Exchange Rate Translation As of
Company vehicles $ - $ 615,291 $ (58,465 ) $ (3,941 ) $ 552,885
Add: Unrecognized finance expense - 22,021 - (156 ) 21,865
Total financing lease liabilities $ - $ 637,312 $ (58,465 ) $ (4,097 ) $ 574,750
As of Increase/ Payment Exchange Rate Translation As of
Company vehicles $ 552,885 $ - $ (75,699 ) $ (15,458 ) $ 461,728
Add: Unrecognized finance expense 21,865 26,447 - (820 ) 47,492
Total financing lease liabilities $ 574,750 $ 26,447 $ (75,699 ) $ (16,278 ) $ 509,220 Analyzed for reporting purposes as:
As of As of
Long-term portion of finance lease liabilities $ 457,867 $ 552,885
Current maturities of finance lease liabilities 51,353 21,865
Total $ 509,220 $ 574,750 The lease agreement was entered into on September 11, 2017,
bears interest at about 4.9% and will be matured on December 31,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6" t="n">
        <v>25022199</v>
      </c>
      <c r="C3" s="6" t="n">
        <v>23229372</v>
      </c>
    </row>
    <row r="4">
      <c r="A4" s="4" t="inlineStr">
        <is>
          <t>Accounts receivable</t>
        </is>
      </c>
      <c r="B4" s="5" t="n">
        <v>1774792</v>
      </c>
      <c r="C4" s="5" t="n">
        <v>1065607</v>
      </c>
    </row>
    <row r="5">
      <c r="A5" s="4" t="inlineStr">
        <is>
          <t>Prepayment and other current assets</t>
        </is>
      </c>
      <c r="B5" s="5" t="n">
        <v>1903561</v>
      </c>
      <c r="C5" s="5" t="n">
        <v>1112412</v>
      </c>
    </row>
    <row r="6">
      <c r="A6" s="4" t="inlineStr">
        <is>
          <t>Total current assets</t>
        </is>
      </c>
      <c r="B6" s="5" t="n">
        <v>28700552</v>
      </c>
      <c r="C6" s="5" t="n">
        <v>25407391</v>
      </c>
    </row>
    <row r="7">
      <c r="A7" s="3" t="inlineStr">
        <is>
          <t>Non-current assets</t>
        </is>
      </c>
    </row>
    <row r="8">
      <c r="A8" s="4" t="inlineStr">
        <is>
          <t>Equipment and vehicles, net</t>
        </is>
      </c>
      <c r="B8" s="5" t="n">
        <v>53042</v>
      </c>
      <c r="C8" s="5" t="n">
        <v>70221</v>
      </c>
    </row>
    <row r="9">
      <c r="A9" s="4" t="inlineStr">
        <is>
          <t>Intangible assets, net</t>
        </is>
      </c>
      <c r="B9" s="5" t="n">
        <v>43041</v>
      </c>
      <c r="C9" s="5" t="n">
        <v>10422</v>
      </c>
    </row>
    <row r="10">
      <c r="A10" s="4" t="inlineStr">
        <is>
          <t>Operating lease – right-of-use assets, net</t>
        </is>
      </c>
      <c r="B10" s="5" t="n">
        <v>5951588</v>
      </c>
      <c r="C10" s="5" t="n">
        <v>6296740</v>
      </c>
    </row>
    <row r="11">
      <c r="A11" s="4" t="inlineStr">
        <is>
          <t>Finance lease – right-of-use assets, net</t>
        </is>
      </c>
      <c r="B11" s="5" t="n">
        <v>1398404</v>
      </c>
      <c r="C11" s="5" t="n">
        <v>1614616</v>
      </c>
    </row>
    <row r="12">
      <c r="A12" s="4" t="inlineStr">
        <is>
          <t>Long-term prepayments and other non-current assets</t>
        </is>
      </c>
      <c r="B12" s="5" t="n">
        <v>4449467</v>
      </c>
      <c r="C12" s="5" t="n">
        <v>3854714</v>
      </c>
    </row>
    <row r="13">
      <c r="A13" s="4" t="inlineStr">
        <is>
          <t>Deferred income tax assets</t>
        </is>
      </c>
      <c r="B13" s="5" t="n">
        <v>353097</v>
      </c>
      <c r="C13" s="4" t="inlineStr">
        <is>
          <t xml:space="preserve"> </t>
        </is>
      </c>
    </row>
    <row r="14">
      <c r="A14" s="4" t="inlineStr">
        <is>
          <t>Total Non-current assets</t>
        </is>
      </c>
      <c r="B14" s="5" t="n">
        <v>12248639</v>
      </c>
      <c r="C14" s="5" t="n">
        <v>11846713</v>
      </c>
    </row>
    <row r="15">
      <c r="A15" s="4" t="inlineStr">
        <is>
          <t>TOTAL ASSETS</t>
        </is>
      </c>
      <c r="B15" s="5" t="n">
        <v>40949191</v>
      </c>
      <c r="C15" s="5" t="n">
        <v>37254104</v>
      </c>
    </row>
    <row r="16">
      <c r="A16" s="3" t="inlineStr">
        <is>
          <t>Current liabilities</t>
        </is>
      </c>
    </row>
    <row r="17">
      <c r="A17" s="4" t="inlineStr">
        <is>
          <t>Accounts payable and accrued expenses</t>
        </is>
      </c>
      <c r="B17" s="5" t="n">
        <v>2973141</v>
      </c>
      <c r="C17" s="5" t="n">
        <v>4186810</v>
      </c>
    </row>
    <row r="18">
      <c r="A18" s="4" t="inlineStr">
        <is>
          <t>Advances from customers</t>
        </is>
      </c>
      <c r="B18" s="5" t="n">
        <v>1414345</v>
      </c>
      <c r="C18" s="5" t="n">
        <v>43668</v>
      </c>
    </row>
    <row r="19">
      <c r="A19" s="4" t="inlineStr">
        <is>
          <t>Taxes payable</t>
        </is>
      </c>
      <c r="B19" s="5" t="n">
        <v>8025</v>
      </c>
      <c r="C19" s="5" t="n">
        <v>1019619</v>
      </c>
    </row>
    <row r="20">
      <c r="A20" s="4" t="inlineStr">
        <is>
          <t>Current maturities of operating lease liabilities</t>
        </is>
      </c>
      <c r="B20" s="5" t="n">
        <v>199011</v>
      </c>
      <c r="C20" s="5" t="n">
        <v>181831</v>
      </c>
    </row>
    <row r="21">
      <c r="A21" s="4" t="inlineStr">
        <is>
          <t>Current maturities of finance lease liabilities</t>
        </is>
      </c>
      <c r="B21" s="5" t="n">
        <v>51353</v>
      </c>
      <c r="C21" s="5" t="n">
        <v>21865</v>
      </c>
    </row>
    <row r="22">
      <c r="A22" s="4" t="inlineStr">
        <is>
          <t>Total current liabilities</t>
        </is>
      </c>
      <c r="B22" s="5" t="n">
        <v>4645875</v>
      </c>
      <c r="C22" s="5" t="n">
        <v>5453793</v>
      </c>
    </row>
    <row r="23">
      <c r="A23" s="4" t="inlineStr">
        <is>
          <t>Long-term portion of operating lease liabilities</t>
        </is>
      </c>
      <c r="B23" s="5" t="n">
        <v>3117124</v>
      </c>
      <c r="C23" s="5" t="n">
        <v>3082466</v>
      </c>
    </row>
    <row r="24">
      <c r="A24" s="4" t="inlineStr">
        <is>
          <t>Long-term portion of finance lease liabilities</t>
        </is>
      </c>
      <c r="B24" s="5" t="n">
        <v>457867</v>
      </c>
      <c r="C24" s="5" t="n">
        <v>552885</v>
      </c>
    </row>
    <row r="25">
      <c r="A25" s="4" t="inlineStr">
        <is>
          <t>TOTAL LIABILITIES</t>
        </is>
      </c>
      <c r="B25" s="5" t="n">
        <v>8220866</v>
      </c>
      <c r="C25" s="5" t="n">
        <v>9089144</v>
      </c>
    </row>
    <row r="26">
      <c r="A26" s="4" t="inlineStr">
        <is>
          <t>Commitments and contingencies</t>
        </is>
      </c>
      <c r="B26" s="4" t="inlineStr">
        <is>
          <t xml:space="preserve"> </t>
        </is>
      </c>
      <c r="C26" s="4" t="inlineStr">
        <is>
          <t xml:space="preserve"> </t>
        </is>
      </c>
    </row>
    <row r="27">
      <c r="A27" s="3" t="inlineStr">
        <is>
          <t>SHAREHOLDERS’ EQUITY</t>
        </is>
      </c>
    </row>
    <row r="28">
      <c r="A28" s="4" t="inlineStr">
        <is>
          <t>Ordinary shares, $0.0001 par value, 500,000,000 shares authorized; 28,000,000 shares issued and outstanding, respectively</t>
        </is>
      </c>
      <c r="B28" s="5" t="n">
        <v>2800</v>
      </c>
      <c r="C28" s="5" t="n">
        <v>2800</v>
      </c>
    </row>
    <row r="29">
      <c r="A29" s="4" t="inlineStr">
        <is>
          <t>Additional paid-in capital</t>
        </is>
      </c>
      <c r="B29" s="5" t="n">
        <v>3667957</v>
      </c>
      <c r="C29" s="5" t="n">
        <v>3932786</v>
      </c>
    </row>
    <row r="30">
      <c r="A30" s="4" t="inlineStr">
        <is>
          <t>Statutory reserve</t>
        </is>
      </c>
      <c r="B30" s="5" t="n">
        <v>664100</v>
      </c>
      <c r="C30" s="5" t="n">
        <v>664100</v>
      </c>
    </row>
    <row r="31">
      <c r="A31" s="4" t="inlineStr">
        <is>
          <t>Retained earnings</t>
        </is>
      </c>
      <c r="B31" s="5" t="n">
        <v>30395350</v>
      </c>
      <c r="C31" s="5" t="n">
        <v>24745899</v>
      </c>
    </row>
    <row r="32">
      <c r="A32" s="4" t="inlineStr">
        <is>
          <t>Accumulated other comprehensive loss</t>
        </is>
      </c>
      <c r="B32" s="5" t="n">
        <v>-1967388</v>
      </c>
      <c r="C32" s="5" t="n">
        <v>-1130348</v>
      </c>
    </row>
    <row r="33">
      <c r="A33" s="4" t="inlineStr">
        <is>
          <t>Total equity attributable to shareholders</t>
        </is>
      </c>
      <c r="B33" s="5" t="n">
        <v>32762819</v>
      </c>
      <c r="C33" s="5" t="n">
        <v>28215237</v>
      </c>
    </row>
    <row r="34">
      <c r="A34" s="4" t="inlineStr">
        <is>
          <t>Non-controlling interest</t>
        </is>
      </c>
      <c r="B34" s="5" t="n">
        <v>-34494</v>
      </c>
      <c r="C34" s="5" t="n">
        <v>-50277</v>
      </c>
    </row>
    <row r="35">
      <c r="A35" s="4" t="inlineStr">
        <is>
          <t>TOTAL SHAREHOLDERS’ EQUITY</t>
        </is>
      </c>
      <c r="B35" s="5" t="n">
        <v>32728325</v>
      </c>
      <c r="C35" s="5" t="n">
        <v>28164960</v>
      </c>
    </row>
    <row r="36">
      <c r="A36" s="4" t="inlineStr">
        <is>
          <t>TOTAL LIABILITIES AND SHAREHOLDERS’ EQUITY</t>
        </is>
      </c>
      <c r="B36" s="6" t="n">
        <v>40949191</v>
      </c>
      <c r="C36" s="6" t="n">
        <v>37254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0</t>
        </is>
      </c>
    </row>
    <row r="3">
      <c r="A3" s="3" t="inlineStr">
        <is>
          <t>Income Tax Disclosure [Abstract]</t>
        </is>
      </c>
    </row>
    <row r="4">
      <c r="A4" s="4" t="inlineStr">
        <is>
          <t>TAXES</t>
        </is>
      </c>
      <c r="B4" s="4" t="inlineStr">
        <is>
          <t xml:space="preserve">NOTE 14 – TAXES The Company is registered in the Cayman Islands. The Company
generated substantially all of its income/ (loss) from its PRC operations for the years ended June 30, 2020, 2019 and 2018. Cayman Islands Under the current laws of the Cayman Islands, the Company is
not subject to tax on income or capital gain. Additionally, upon payments of dividends to the shareholders, no Cayman Islands withholding
tax will be imposed. Hong Kong E-Home Hong Kong is not subject to tax on income or capital
gain since there has no operations in Hong Kong for the years ended June 30, 2020, 2019 and 2018. PRC Income Tax On March 16, 2007, the National People’s Congress of PRC
enacted an Enterprise Income Tax Law (“EIT Law”), under which Foreign Investment Enterprises (“FIEs”) and
domestic companies would be subject to enterprise income tax (“EIT”) at a uniform rate of 25%. The EIT Law became effective
on January 1, 2008. 25% tax rates apply to all the PRC operation subsidiaries in the Group. The provision for income tax for the years ended June 30, 2020,
2019 and 2018, consisted of the following:
2020 2019 2018
Current income tax provision $ 2,251,672 $ 3,565,146 $ 3,248,636
Deferred income tax provision 353,097 - -
Total $ 1,898,575 $ 3,565,146 $ 3,248,636 The following table sets forth reconciliation between the statutory
EIT rate and the effective tax for the years ended June 30, 2020, 2019 and 2018, respectively:
2020 2019 2018
Provision for income taxes at statutory tax rate in the PRC $ 1,886,646 $ 3,434,377 $ 3,235,245
Effect of income for which no income tax is chargeable - - -
Effect of expense for which no income tax is deductible 11,929 130,769 13,391
Reversal of deficit - - -
Effective tax $ 1,898,575 $ 3,565,146 $ 3,248,636 The significant components of deferred tax assets were as follows:
As of As of
Deferred tax assets
Senior care services fees advanced from customers $ 353,097 -
Total $ 353,097 - Value Added Tax (“VAT”) Business tax changed to VAT in China since May 1, 2016. The
Group’s revenue of installation is subject to a VAT rate of 11%. The maintenance and accessories sales were subject to a VAT
rate of 17% before May 1, 2018 and were reduced to 16% since then. The VAT rate was reduced to 13% since April 1, 2019. According to the regulations (Fiscal and Tax [2016] 36), no
VAT will be levied if an enterprise provides employee-based household services. E-Home Pingtan applied for the tax exemption in
July 2017 and was approved by the State Administration of Taxation (China), so the VAT rate of installation, maintenance, after-sales
and cleaning service is nil since July 2017. Taxes payable The Group’s taxes payable as of June 30, 2020 and 2019,
consisted of the following:
2020 2019
Income tax payable $ - $ 1,007,362
VAT payable 5,797 7,781
Other tax payables (other payables and accrued liabilities) 2,228 4,476
Total $ 8,025 $ 1,019,6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0</t>
        </is>
      </c>
    </row>
    <row r="3">
      <c r="A3" s="3" t="inlineStr">
        <is>
          <t>Stockholders' Equity Note [Abstract]</t>
        </is>
      </c>
    </row>
    <row r="4">
      <c r="A4" s="4" t="inlineStr">
        <is>
          <t>EQUITY</t>
        </is>
      </c>
      <c r="B4" s="4" t="inlineStr">
        <is>
          <t>NOTE 15 – EQUITY Ordinary Shares At the reorganization event described in Note 1, the Company
issued 50,000 ordinary shares with par value of $1 to exchange for the ownership in E-Home Pingtan from the former shareholders
to WFOE. Prior to the reorganization, the Company had $3,620,757 and
$3,885,586 in contributed ownership as of June 30, 2019 and 2018, respectively. The reorganization has been accounted for at historical cost
and prepared on the basis as if the reorganization had become effective as of the beginning of the first period presented in the
accompanying financial statements of the Company. On May 23, 2019, the Company split its 50,000 ordinary shares into 500,000,000
ordinary shares. The authorized ordinary shares became 500,000,000 shares and the par value changed from US$1 to US$0.0001. As
part of its reorganization and on May 23, 2019, the Company surrendered 472,000,000 ordinary shares. Currently, the Company has
28,000,000 ordinary shares issued and outstanding.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and there is no discretionary surplus reserve as of June 30, 2020, 2019 and
2018. The reserved amounts as determined pursuant to PRC statutory laws totaled $664,100 as of June 30, 2020, 2019 and 2018. Dividends Dividends declared by the Company are based on the distributable
profits as reported in its statutory financial statements reported in accordance with PRC GAAP, which may differ from the results
of operations reflected in the consolidated financial statements prepared in accordance with US GAAP. The Company’s ability
to pay dividends is primarily from cash received from its operating activities in PRC. For the years ended June 30, 2020, 2019
and 2018, there was no Company dividend decla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0</t>
        </is>
      </c>
    </row>
    <row r="3">
      <c r="A3" s="3" t="inlineStr">
        <is>
          <t>Revenue [Abstract]</t>
        </is>
      </c>
    </row>
    <row r="4">
      <c r="A4" s="4" t="inlineStr">
        <is>
          <t>REVENUE</t>
        </is>
      </c>
      <c r="B4" s="4" t="inlineStr">
        <is>
          <t xml:space="preserve">NOTE 16 – REVENUE The Company disaggregated the senior care services revenue
into sale of E-watch and the care service. Sale of E-watch is recognized in revenue at point in time while revenue from care service
is recognized over a period of time. Deferred portion of care service is recorded as a liability (Advance from customers) on the
company’s balance sheet.
Revenue 2020 2019 2018
Installation and Maintenance $ 32,435,217 $ 40,644,254 $ 42,206,282
Housekeeping 11,704,899 10,505,072 3,603,940
Senior care services:
E-watch 1,179,841 - -
Care service 880,992 - -
Total $ 46,200,949 $ 51,149,326 $ 45,810,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NOTE 17 – SEGMENT INFORMATION Operating segments are reported in a manner consistent with
the internal reporting provided to the management for decision making. Management has identified three operating segments which
are installation and maintenance, housekeeping and senior care services. Operations for senior care services began in August 2019.
The Group started generating revenue from this new segment in August 2019. These operating segments are monitored and strategic
decisions are made on the basis of segmental profit margins. Segment profit is defined as net sales reduced by cost of revenue
and other related operating expenses. The results are shown as follows for the years ended June 30, 2020, 2019 and 2018:
Revenue 2020 2019 2018
Installation and Maintenance $ 32,435,217 $ 40,644,254 $ 42,206,282
Housekeeping 11,704,899 10,505,072 3,603,940
Senior care services 2,060,833 - -
Total $ 46,200,949 $ 51,149,326 $ 45,810,222
Gross Profit 2020 2019 2018
Installation and Maintenance $ 12,950,290 $ 16,941,937 $ 17,847,563
Housekeeping 2,802,926 2,436,063 916,297
Senior care services 346,661 - -
Total $ 16,099,877 $ 19,378,000 $ 18,763,860
Current Assets 2020 2019 2018
Installation and Maintenance $ - $ - $ -
Housekeeping - - -
Senior care services - - -
Unallocated current assets 28,700,552 25,407,391 18,670,394
Total 28,700,552 25,407,391 $ 18,670,394
Non-current Assets 2020 2019 2018
Installation and Maintenance $ - $ - $ -
Housekeeping - - -
Senior care services 6,304,720 6,602,005 -
Unallocated non-current assets 5,943,919 5,244,708 8,022,725
Total 12,248,639 $ 11,846,713 $ 8,022,725 On account of the Group’s business model, assets, operating
expense, profit or loss, liabilities and other material items could not be separated into each operating segment. As the Group’s
long-lived assets and revenue are substantially located in and derived from the PRC, no geographical segments are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8 – COMMITMENTS AND CONTINGENCIES As of June 30, 2020, the Group had following lease
commitments under non-cancelable agreements:
Future Lease Payments Operating Lease Finance Lease Total
July 2020 to June 2021 $ 224,027 $ 75,162 $ 299,189
July 2021 to June 2022 224,027 75,162 299,189
July 2022 to June 2023 923,229 75,162 998,391
July 2023 to June 2024 224,027 75,162 299,189
July 2024 to June 2025 224,027 75,162 299,189
Thereafter 2,315,489 244,277 2,559,766
Total $ 4,134,826 $ 620,087 $ 4,754,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Jun. 30, 2020</t>
        </is>
      </c>
    </row>
    <row r="3">
      <c r="A3" s="3" t="inlineStr">
        <is>
          <t>Risks and Uncertainties [Abstract]</t>
        </is>
      </c>
    </row>
    <row r="4">
      <c r="A4" s="4" t="inlineStr">
        <is>
          <t>CUSTOMER AND SUPPLIER CONCENTRATION</t>
        </is>
      </c>
      <c r="B4" s="4" t="inlineStr">
        <is>
          <t>NOTE 19 – CUSTOMER AND SUPPLIER CONCENTRATION Significant customers and suppliers are those that account for
greater than 10% of the Company’s revenues and purchase. The Company’s sales are made to customers that are located
primarily in China. For the years ended June 30, 2020, 2019 and 2018, no individual customer or supplier accounted for more than
10% of the Company’s total revenues or purchase. As of June 30, 2020, 2019 and 2018, no individual customer or supplier accounted
for more than 10% of the total outstanding accounts receivable or accounts payable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Jun. 30, 2020</t>
        </is>
      </c>
    </row>
    <row r="3">
      <c r="A3" s="3" t="inlineStr">
        <is>
          <t>Related Party Transactions [Abstract]</t>
        </is>
      </c>
    </row>
    <row r="4">
      <c r="A4" s="4" t="inlineStr">
        <is>
          <t>RELATED PARTY BALANCES AND TRANSACTIONS</t>
        </is>
      </c>
      <c r="B4" s="4" t="inlineStr">
        <is>
          <t>NOTE 20 – RELATED PARTY BALANCES AND TRANSACTIONS During the year ended 2019, the Group obtained a loan in the
amount of $1,351,969 from one of its shareholders; this amount was repaid by June 30, 2019. At June 30, 2020, the Group had $8,475
receivable from a sharehol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21 – SUBSEQUENT EVENTS In accordance with ASC 855-10, the Company has analyzed its
operations subsequent to June 30, 2020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Jun. 30, 2020</t>
        </is>
      </c>
    </row>
    <row r="3">
      <c r="A3" s="3" t="inlineStr">
        <is>
          <t>Condensed Financial Information Disclosure [Abstract]</t>
        </is>
      </c>
    </row>
    <row r="4">
      <c r="A4" s="4" t="inlineStr">
        <is>
          <t>CONDENSED FINANCIAL INFORMATION OF THE PARENT COMPANY</t>
        </is>
      </c>
      <c r="B4" s="4" t="inlineStr">
        <is>
          <t>NOTE 22 – CONDENSED FINANCIAL INFORMATION OF THE
PARENT COMPANY The following is the condensed financial information of the
Company on a parent company only basis. E-HOME HOUSEHOLD SERVICE HOLDINGS LIMITED BALANCE SHEETS
As of June 30,
2020 2019
ASSETS
Investment in subsidiaries and VIEs 32,762,819 28,215,237
Total assets $ 32,762,819 $ 28,215,237
LIABILITIES AND SHAREHOLDERS’ EQUITY
Total liabilities $ - $ -
SHAREHOLDERS’ EQUITY
Ordinary shares, $0.0001 par value, 500,000,000 shares authorized; 28,000,000 shares issued and outstanding 2,800 2,800
Additional paid-in capital 3,667,957 3,932,786
Retained earnings 31,059,450 25,409,999
Accumulated other comprehensive loss (1,967,388 ) (1,130,348 )
Total equity of the Company’s shareholders 32,762,819 28,215,237
TOTAL LIABILITIES AND SHAREHOLDERS’ EQUITY $ 32,762,819 $ 28,215,237 E-HOME HOUSEHOLD SERVICE HOLDINGS LIMITED Statements of Income and Comprehensive
Income
Years Ended June 30,
2020 2019 2018
Share of income of subsidiaries and VIEs 5,649,451 10,233,775 9,681,207
Net income $ 5,649,451 $ 10,233,775 $ 9,681,207
Other comprehensive income (loss): - - -
Foreign currency translation adjustment, net of nil tax $ (837,040 ) $ (729,348 ) $ 58,355
Total comprehensive income $ 4,812,411 $ 9,504,427 $ 9,739,562 (a)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Such investments
are presented on the condensed balance sheets as “Investment in subsidiaries and VIEs” and their respective profit
or loss as “Share of profit in subsidiaries and VIEs” on the condensed statements of income. Equity method accounting
ceases when the carrying amount of the investment, including any additional financial support, in a subsidiary and VIE is reduced
to zero unless the parent company has guaranteed obligations of the subsidiary and VIE or is otherwise committed to provide further
financial support. If the subsidiary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 (b) Shareholders’ Equity On September 24, 2018, the Company issued 50,000 ordinary shares
with par value of $1 to its shareholders. On May 23, 2019, the Company subdivided its 50,000 ordinary
shares into 500,000,000 ordinary shares. The authorized ordinary shares became 500,000,000 shares and the par value changed from
US$1 to US$0.0001. On the same day, the Company cancelled 472,000,000 ordinary shares. As a result, the Company has 28,000,000
ordinary shares issued and outstanding. Accordingly, all share and per share information has been restated to retroactively show
the effect of this recapital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0</t>
        </is>
      </c>
    </row>
    <row r="3">
      <c r="A3" s="3" t="inlineStr">
        <is>
          <t>Accounting Policies [Abstract]</t>
        </is>
      </c>
    </row>
    <row r="4">
      <c r="A4" s="4" t="inlineStr">
        <is>
          <t>Basis of Accounting</t>
        </is>
      </c>
      <c r="B4" s="4" t="inlineStr">
        <is>
          <t>Basis of Accounting The consolidated financial statements of the Group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t>
        </is>
      </c>
    </row>
    <row r="5">
      <c r="A5" s="4" t="inlineStr">
        <is>
          <t>COVID-19 Considerations</t>
        </is>
      </c>
      <c r="B5" s="4" t="inlineStr">
        <is>
          <t>COVID-19 Considerations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Governments in affected countries are imposing travel bans, quarantines and other emergency
public health measures, which have caused material disruption to businesses globally resulting in an economic slowdown. These measures,
though temporary in nature, may continue and increase depending on developments in the COVID-19’s outbreak. We have experienced some disruption to our business during the
Chinese government mandated lockdown in February 2020. As a result of these unexpected disruptions, we have suspended our business
for two weeks according to the instruction of the local government, related to COVID-19, which may adversely affect our relationships
with our customers. In response to governmental directives and recommended safety
measures, we have implemented personal safety measures at all our facilities. However, these measures may not be sufficient to
mitigate the risk of infection by COVID-19. In the longer-term, the COVID-19 pandemic is likely to adversely
affect the economies and financial markets of many countries, and could result in a global economic downturn and a recession. This
would likely adversely affect our business in turn negatively impact our results of operations. While we continue to see an increasing demand for our services,
the environment remains uncertain and it may not be sustainable over the longer term. The degree to which the pandemic ultimately
impacts our business and results of operations will depend on future developments beyond our control, including the severity of
the pandemic, the extent of actions to contain or treat the virus, how quickly and to what extent normal economic and operating
conditions can resume, and the severity and duration of the global economic downturn that results from the pandemic.</t>
        </is>
      </c>
    </row>
    <row r="6">
      <c r="A6" s="4" t="inlineStr">
        <is>
          <t>Use of Estimates</t>
        </is>
      </c>
      <c r="B6"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t>
        </is>
      </c>
    </row>
    <row r="7">
      <c r="A7" s="4" t="inlineStr">
        <is>
          <t>Cash and Cash Equivalents</t>
        </is>
      </c>
      <c r="B7" s="4" t="inlineStr">
        <is>
          <t>Cash and Cash Equivalents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t>
        </is>
      </c>
    </row>
    <row r="8">
      <c r="A8" s="4" t="inlineStr">
        <is>
          <t>Accounts Receivable</t>
        </is>
      </c>
      <c r="B8" s="4" t="inlineStr">
        <is>
          <t>Accounts Receivabl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t June 30, 2020 and 2019, the Group determined that all accounts receivable
are collectible and thus the allowance for doubtful accounts is $0.</t>
        </is>
      </c>
    </row>
    <row r="9">
      <c r="A9" s="4" t="inlineStr">
        <is>
          <t>Equipment and vehicles, net</t>
        </is>
      </c>
      <c r="B9" s="4" t="inlineStr">
        <is>
          <t>Equipment and vehicles, net Equipment and vehicles are stated at cost less accumulated depreciation.
Maintenance and repairs are charged to expense as incurred. Depreciation is provided on the straight-line method based on the estimated
useful lives of the assets as follows:
Useful Lives
Office Equipment 5 Years
Electronic Equipment 5 Years
Motor Vehicles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0">
      <c r="A10" s="4" t="inlineStr">
        <is>
          <t>Intangible assets, net</t>
        </is>
      </c>
      <c r="B10" s="4" t="inlineStr">
        <is>
          <t>Intangible assets, net Intangible assets consist of only acquired software. The Group
has purchased software from third parties used for operation management. Software is initially recorded at cost and amortized on
a straight-line basis over the estimated economic useful lives of ten years.</t>
        </is>
      </c>
    </row>
    <row r="11">
      <c r="A11" s="4" t="inlineStr">
        <is>
          <t>Leases</t>
        </is>
      </c>
      <c r="B11" s="4" t="inlineStr">
        <is>
          <t>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 material impact on the Company’s financial position, with no material impact
on the results of operations and cash flows (see Notes 7 and 8). The Group’s accounting policy is to recognize lease payments
as rental expense for short-term leases less than 12 months. During the fiscal year ended June 30, 2020 and 2019, the Group recognized
$65,702 and $76,314 in rental expense pertaining to two short-term leases.</t>
        </is>
      </c>
    </row>
    <row r="12">
      <c r="A12" s="4" t="inlineStr">
        <is>
          <t>Impairment of Long-Lived Assets</t>
        </is>
      </c>
      <c r="B12" s="4" t="inlineStr">
        <is>
          <t>Impairment of Long-Lived Assets Long-lived assets are reviewed for impairment when events or
changes in circumstances indicate that the carrying amount of these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t>
        </is>
      </c>
    </row>
    <row r="13">
      <c r="A13" s="4" t="inlineStr">
        <is>
          <t>Fair Value of Financial Instruments</t>
        </is>
      </c>
      <c r="B13" s="4" t="inlineStr">
        <is>
          <t>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nd accounts payable to approximate
the fair value of the respective assets and liabilities as of June 30, 2020 and 2019 owing to their short-term or immediate nature.</t>
        </is>
      </c>
    </row>
    <row r="14">
      <c r="A14" s="4" t="inlineStr">
        <is>
          <t>Revenue Recognition</t>
        </is>
      </c>
      <c r="B14" s="4" t="inlineStr">
        <is>
          <t>Revenue Recognition The Group adopted Accounting Standards Codification No. 606,
Revenue from Contracts with Customers The Group generates revenues primarily from installation &amp;
maintenance, housekeeping services and senior care services. The Group sells its services through a third-party service provider
WeChat platform. The Group’s revenues are subject to value added tax (“VAT”). To record VAT payable, the Group
uses the gross presentation method, which presents the taxable services and the available input VAT amount (at the rate applicable
to the supplier). Revenues are recorded net of VAT in accordance with the ASC 606. The recognition of revenues involves certain
management judgments. The amount and timing of our revenues could be materially different for any period if management made different
judgments or utilized different estimates. Installation &amp; maintenance Installation and maintenance services mainly consisting of the
following services: technical home installation and repair, maintenance and other after sale services. Revenues from installation
and maintenance services are recognized at a point in time once the service is transferred to the customer. For service arrangements
that include multiple performance obligations, revenues are allocated to each performance obligation based on its standalone selling
price. The Group allocates arrangement consideration in multiple-deliverable revenue arrangements at the inception of an arrangement
to all deliverables based on the relative selling price method, generally based on the best estimate of selling price. The Group,
acting as principal, contracts with third-party service providers (i.e., service outlets), acting as agents. The Group is responsible
for market development and providing the customer information to the service provider, directing the outlet to provide services
and coordination with the customer, while the service provider provides the door-to-door service. The price of services is set
by the Group and the service provider is only responsible for collection of payments. When the Group’s end customers place
orders online for services, they pay either a required visit fee or the estimated full amount of service fee through third-party
payment platforms, such as WeChat Pay and Alipay. The Group chooses the service provider by the proximity principle. If the customer
is not satisfied with the chosen provider, the service provider can be re-selected. Regardless of the service provider’s
performance, the Group is still liable to complete the orders. If the end customer fails to pay after satisfactory service is provided
and the service provider is unable to collect payment from the end customer, the Group will communicate directly with the end customer.
The service provider is not obligated to pay the Group. To minimize our risk, the service provider will remit payment of any outstanding
receivables each month. Housekeeping services Housekeeping services refer to services including housecleaning,
nanny service, maternity matron and personnel staffing. Revenues from housekeeping are recognized at a point in time upon completion
of services to the customer based on the relative selling price method. Senior care services Senior care services refers to services provided through the
company’s E-watch, which include blood pressure monitoring, heart rate analytics, daily steps count, location and track record,
call for help through WeChat or phone, and other care services rendered to senior customers through an E-watch, which is provided
to customers when they pay the annual fees. The customers sign a contract for the services with the Company. The contract term
is normally one year. The revenues from senior care services are generated from E-watch sales and related E-watch monitoring services
provided. Revenues from E-watch sales are recognized at a point in time once customers receive the E-watch and the revenues of
the services provided are recognized over the contractual service period. Senior care services consist of the sale of E-watches and related
care services. The E-watch is not sold to customers separately; the E-watch is sold only in conjunction with a contract to provide
senior care services, which are facilitated through the E-watch. The service can be renewed as long as the customers continue to
pay annual fees. Normally the service period is one year and the renewal annual fee is RMB 699. Consequently, the Company regards
these operating activities as operating in one material segment, being the revenue of senior care services. Cost of revenue Cost of revenue consists of service fees paid to staff, outlets,
suppliers and the cost of accessories sold. Income Taxes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f, or all, the deferred
tax asset will not be realized. 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Earnings Per Share The Company computes earnings per share (“EPS”)
in accordance with ASC 260, “Earnings per Share”.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t>
        </is>
      </c>
    </row>
    <row r="15">
      <c r="A15" s="4" t="inlineStr">
        <is>
          <t>Cost of revenue</t>
        </is>
      </c>
      <c r="B15" s="4" t="inlineStr">
        <is>
          <t>Cost of revenue Cost of revenue consists of service fees paid to staff, outlets,
suppliers and the cost of accessories sold.</t>
        </is>
      </c>
    </row>
    <row r="16">
      <c r="A16" s="4" t="inlineStr">
        <is>
          <t>Income Taxes</t>
        </is>
      </c>
      <c r="B16" s="4" t="inlineStr">
        <is>
          <t>Income Taxes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f, or all, the deferred
tax asset will not be realized.</t>
        </is>
      </c>
    </row>
    <row r="17">
      <c r="A17" s="4" t="inlineStr">
        <is>
          <t>Ordinary Shares</t>
        </is>
      </c>
      <c r="B17" s="4" t="inlineStr">
        <is>
          <t>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t>
        </is>
      </c>
    </row>
    <row r="18">
      <c r="A18" s="4" t="inlineStr">
        <is>
          <t>Related Parties</t>
        </is>
      </c>
      <c r="B18" s="4" t="inlineStr">
        <is>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19">
      <c r="A19" s="4" t="inlineStr">
        <is>
          <t>Earnings Per Share</t>
        </is>
      </c>
      <c r="B19" s="4" t="inlineStr">
        <is>
          <t>Earnings Per Share The Company computes earnings per share (“EPS”)
in accordance with ASC 260, “Earnings per Share”.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re were no potentially dilutive ordinary shares
during the fiscal years ended June 30, 2020, 2019 and 2018.</t>
        </is>
      </c>
    </row>
    <row r="20">
      <c r="A20" s="4" t="inlineStr">
        <is>
          <t>Comprehensive Income/ (Loss)</t>
        </is>
      </c>
      <c r="B20" s="4" t="inlineStr">
        <is>
          <t>Comprehensive Income/ (Loss) ASC Topic 220 establishes standards for reporting comprehensive
income and its components. Comprehensive income or loss is defined as the change in equity during a period from transactions and
other events from non-owner sources. During the fiscal years ended June 30, 2020, 2019 and 2018, a foreign currency translation
gain (loss) adjustment of ($837,040), ($729,348) and $58,355, respectively, was recognized as a component of accumulated other
comprehensive income (loss), respectively.</t>
        </is>
      </c>
    </row>
    <row r="21">
      <c r="A21" s="4" t="inlineStr">
        <is>
          <t>Foreign Currency Translation</t>
        </is>
      </c>
      <c r="B21" s="4" t="inlineStr">
        <is>
          <t xml:space="preserve">Foreign Currency Translation The Group’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e included as a separate component of accumulated other comprehensive
income (loss). The value of RMB against U.S. Dollar may fluctuate and is affected
by, among other things, changes in the PRC’s political and economic conditions. Any significant revaluation of RMB may materially
affect the Company’s consolidated financial condition in terms of U.S. Dollar reporting. The following table outlines the
currency exchange rates that were used in the consolidated financial statements:
June 30, 2020 June 30, 2019 June 30, 2018
Year-end spot rate US$1= 7.0795 RMB US$1= 6.8747 RMB US$1= 6.6166 RMB
Average rate US$1= 7.0293 RMB US$1= 6.8260 RMB US$1= 6.5054 RMB </t>
        </is>
      </c>
    </row>
    <row r="22">
      <c r="A22" s="4" t="inlineStr">
        <is>
          <t>Segment Reporting</t>
        </is>
      </c>
      <c r="B22" s="4" t="inlineStr">
        <is>
          <t>Segment Reporting Operating segments, and the amounts of each segment item reported
in the consolidated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Group’s three segments are installation &amp; maintenance,
housekeeping and senior care services. Operation of senior care services began in August, 2019. The Group started generating revenue
from this new segment in August 2019.</t>
        </is>
      </c>
    </row>
    <row r="23">
      <c r="A23" s="4" t="inlineStr">
        <is>
          <t>Commitments and Contingencies</t>
        </is>
      </c>
      <c r="B23" s="4" t="inlineStr">
        <is>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June 30, 2020 or 2019.</t>
        </is>
      </c>
    </row>
    <row r="24">
      <c r="A24" s="4" t="inlineStr">
        <is>
          <t>Concentration of Risks</t>
        </is>
      </c>
      <c r="B24" s="4" t="inlineStr">
        <is>
          <t>Concentration of Risks Exchange Rate Risks The Company’s Chinese subsidiaries may be exposed
to significant foreign currency risks from exchange rate fluctuations and the degree of volatility of foreign exchange rates between
the U.S. Dollar and the RMB. As of June 30, 2020 and 2019, the RMB denominated cash and cash equivalents amounted to $25,022,199
and $23,229,372,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Interest Rate Risks The Company is subject to interest rate
risk. Although the Company’s interest-bearing loans carry fixed interest rates within the reporting period, the Company is
still subject to the risk of adverse changes in the interest rates charged by the banks if and when these loans are refinanced. Liquidity Risks The Company’s primary sources of
liquidity consist of existing cash balances and cash flows from the Company’s operating activities. The Company’s ability
to generate sufficient cash flows from its operating activities is primarily dependent on its sales of products to the Company’s
customers at margins sufficient to cover fixed and variable expenses. As of June 30, 2020 and 2019, the Company had cash and cash
equivalents of $25,022,199 and $23,229,372, respectively. Management believes that the current cash, cash to be generated from
operations and access to loans from banks and related parties will be sufficient to meet the Company’s working capital needs
for at least the next twelve months. However, the Company does not have any amounts committed to be provided by its related parties.
The Company is also not dependent upon this offering to meet liquidity needs for the next twelve months. However, the Company plans
to expand its business by investing in lease assets and APP software either through acquisition or research and development and
construction of facilities. The Company will need to raise additional capital through financing, including its initial public offering,
to implement its growth strategies and strengthen its position in the market.</t>
        </is>
      </c>
    </row>
    <row r="25">
      <c r="A25" s="4" t="inlineStr">
        <is>
          <t>Risks and Uncertainties</t>
        </is>
      </c>
      <c r="B25" s="4" t="inlineStr">
        <is>
          <t>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t>
        </is>
      </c>
    </row>
    <row r="26">
      <c r="A26" s="4" t="inlineStr">
        <is>
          <t>Recent Accounting Pronouncements</t>
        </is>
      </c>
      <c r="B26" s="4" t="inlineStr">
        <is>
          <t>Recent Accounting Pronouncements The Group considers the applicability and impact of all ASU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currently
evaluating the impact of the adoption of ASU 2016-13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Jun. 30, 2019</t>
        </is>
      </c>
    </row>
    <row r="2">
      <c r="A2" s="3" t="inlineStr">
        <is>
          <t>Statement of Financial Position [Abstract]</t>
        </is>
      </c>
    </row>
    <row r="3">
      <c r="A3" s="4" t="inlineStr">
        <is>
          <t>Ordinary shares, par value (in Dollars per share)</t>
        </is>
      </c>
      <c r="B3" s="7" t="n">
        <v>0.0001</v>
      </c>
      <c r="C3" s="7" t="n">
        <v>0.0001</v>
      </c>
    </row>
    <row r="4">
      <c r="A4" s="4" t="inlineStr">
        <is>
          <t>Ordinary shares, authorized</t>
        </is>
      </c>
      <c r="B4" s="5" t="n">
        <v>500000000</v>
      </c>
      <c r="C4" s="5" t="n">
        <v>500000000</v>
      </c>
    </row>
    <row r="5">
      <c r="A5" s="4" t="inlineStr">
        <is>
          <t>Ordinary shares, issued</t>
        </is>
      </c>
      <c r="B5" s="5" t="n">
        <v>28000000</v>
      </c>
      <c r="C5" s="5" t="n">
        <v>28000000</v>
      </c>
    </row>
    <row r="6">
      <c r="A6" s="4" t="inlineStr">
        <is>
          <t>Ordinary shares, outstanding</t>
        </is>
      </c>
      <c r="B6" s="5" t="n">
        <v>28000000</v>
      </c>
      <c r="C6" s="5" t="n">
        <v>2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and Nature of Operations (Tables)</t>
        </is>
      </c>
      <c r="B1" s="2" t="inlineStr">
        <is>
          <t>12 Months Ended</t>
        </is>
      </c>
    </row>
    <row r="2">
      <c r="B2" s="2" t="inlineStr">
        <is>
          <t>Jun. 30, 2020</t>
        </is>
      </c>
    </row>
    <row r="3">
      <c r="A3" s="3" t="inlineStr">
        <is>
          <t>Accounting Policies [Abstract]</t>
        </is>
      </c>
    </row>
    <row r="4">
      <c r="A4" s="4" t="inlineStr">
        <is>
          <t>Schedule of major consolidated subsidiaries, VIEs and their subsidiaries</t>
        </is>
      </c>
      <c r="B4" s="4" t="inlineStr">
        <is>
          <t>Name Date of Organization Place of Organization % of Ownership
E-Home Household Service Holdings Limited October 16, 2018 Hong Kong 100 %
E-Home Household Service Technology Co., Ltd. December 5, 2018 PRC 100 %
Pingtan Comprehensive Experimental Area E Home Service Co., Ltd. April 1, 2014 PRC VIE
Fuzhou Bangchang Technology Co. Ltd. March 15, 2007 PRC VIE
Fuzhou Yongheng Xin Electric Co., Ltd. October 12, 2004 PRC 100 %
Fujian Happiness Yijia Family Service Co., Ltd. January 19, 2015 PRC 67 %
Fuzhou Yiyanbao Information Technology Co., Ltd. August 12, 2016 PRC 67 %
Yaxing Human Resource Management (Pingtan) Co., Ltd. July 6, 2018 PRC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Accounting Policies [Abstract]</t>
        </is>
      </c>
    </row>
    <row r="4">
      <c r="A4" s="4" t="inlineStr">
        <is>
          <t>Schedule of estimated useful lives of the assets</t>
        </is>
      </c>
      <c r="B4" s="4" t="inlineStr">
        <is>
          <t>Useful Lives
Office Equipment 5 Years
Electronic Equipment 5 Years
Motor Vehicles 10 Years</t>
        </is>
      </c>
    </row>
    <row r="5">
      <c r="A5" s="4" t="inlineStr">
        <is>
          <t>Schedule of outlines the currency exchange rates</t>
        </is>
      </c>
      <c r="B5" s="4" t="inlineStr">
        <is>
          <t xml:space="preserve">June 30, 2020 June 30, 2019 June 30, 2018
Year-end spot rate US$1= 7.0795 RMB US$1= 6.8747 RMB US$1= 6.6166 RMB
Average rate US$1= 7.0293 RMB US$1= 6.8260 RMB US$1= 6.5054 RMB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0</t>
        </is>
      </c>
    </row>
    <row r="3">
      <c r="A3" s="3" t="inlineStr">
        <is>
          <t>Receivables [Abstract]</t>
        </is>
      </c>
    </row>
    <row r="4">
      <c r="A4" s="4" t="inlineStr">
        <is>
          <t>Schedule of accounts receivable</t>
        </is>
      </c>
      <c r="B4" s="4" t="inlineStr">
        <is>
          <t xml:space="preserve">2020 2019
Accounts receivable, gross $ 1,774,792 $ 1,065,607
Less: allowance for doubtful accounts - -
Accounts receivable, net $ 1,774,792 $ 1,065,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 and Other Current Assets (Tables)</t>
        </is>
      </c>
      <c r="B1" s="2" t="inlineStr">
        <is>
          <t>12 Months Ended</t>
        </is>
      </c>
    </row>
    <row r="2">
      <c r="B2" s="2" t="inlineStr">
        <is>
          <t>Jun. 30, 2020</t>
        </is>
      </c>
    </row>
    <row r="3">
      <c r="A3" s="3" t="inlineStr">
        <is>
          <t>Prepayment And Other Current Assets [Abstract]</t>
        </is>
      </c>
    </row>
    <row r="4">
      <c r="A4" s="4" t="inlineStr">
        <is>
          <t>Schedule of prepayments and other current assets</t>
        </is>
      </c>
      <c r="B4" s="4" t="inlineStr">
        <is>
          <t>2020 2019
Prepaid income tax expenses $ 18,385 $ -
Prepayment of advertisement fees 706,265 -
Prepaid office rental - 41,068
Prepaid office deposit 17,077 17,586
IPO cost 965,357 606,834
Employee loan* - 290,922
Other current assets 196,477 156,002
Total $ 1,903,561 $ 1,112,412
* The Company entered into a one-year loan agreement with
an employee to lend RMB 2,000,000 with maturity date of January 29, 2020 and repayment due on February 13,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pment and Vehicles, Net (Tables)</t>
        </is>
      </c>
      <c r="B1" s="2" t="inlineStr">
        <is>
          <t>12 Months Ended</t>
        </is>
      </c>
    </row>
    <row r="2">
      <c r="B2" s="2" t="inlineStr">
        <is>
          <t>Jun. 30, 2020</t>
        </is>
      </c>
    </row>
    <row r="3">
      <c r="A3" s="3" t="inlineStr">
        <is>
          <t>Property, Plant and Equipment [Abstract]</t>
        </is>
      </c>
    </row>
    <row r="4">
      <c r="A4" s="4" t="inlineStr">
        <is>
          <t>Schedule of property, plant and equipment, net</t>
        </is>
      </c>
      <c r="B4" s="4" t="inlineStr">
        <is>
          <t xml:space="preserve">2020 2019
Office Equipment $ 9,732 $ 10,022
Electronic Equipment 64,897 65,194
Motor Vehicles 52,710 54,280
Total property, plant and equipment, at cost 127,339 129,496
Less: accumulated depreciation (74,297 ) (59,275 )
Property, plant and equipment, net $ 53,042 $ 70,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0</t>
        </is>
      </c>
    </row>
    <row r="3">
      <c r="A3" s="3" t="inlineStr">
        <is>
          <t>Goodwill and Intangible Assets Disclosure [Abstract]</t>
        </is>
      </c>
    </row>
    <row r="4">
      <c r="A4" s="4" t="inlineStr">
        <is>
          <t>Schedule of intangible assets, net</t>
        </is>
      </c>
      <c r="B4" s="4" t="inlineStr">
        <is>
          <t xml:space="preserve">2020 2019
Software $ 16,868 $ 17,371
Senior care service App 42,376 -
Less: accumulated amortization (16,203 ) (6,949 )
Intangible assets, net $ 43,041 $ 10,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Lease Right-of-Use Assets, Net (Tables)</t>
        </is>
      </c>
      <c r="B1" s="2" t="inlineStr">
        <is>
          <t>12 Months Ended</t>
        </is>
      </c>
    </row>
    <row r="2">
      <c r="B2" s="2" t="inlineStr">
        <is>
          <t>Jun. 30, 2020</t>
        </is>
      </c>
    </row>
    <row r="3">
      <c r="A3" s="3" t="inlineStr">
        <is>
          <t>Disclosure Text Block [Abstract]</t>
        </is>
      </c>
    </row>
    <row r="4">
      <c r="A4" s="4" t="inlineStr">
        <is>
          <t>Schedule of operating lease right -of-use assets</t>
        </is>
      </c>
      <c r="B4" s="4" t="inlineStr">
        <is>
          <t xml:space="preserve">As of Increase Exchange Rate Translation As of
Shou Hill Valley Area $ 2,267,025 $ - $ (85,112 ) $ 2,181,913
Villas 5,447,073 (2,917,611 ) (375,878 ) 2,153,584
Hotel - 2,307,944 (16,087 ) 2,291,857
Total right-of-use assets, at cost 7,714,098 (609,667 ) (477,077 ) 6,627,354
Less: accumulated amortization (192,852 ) (233,994 ) 96,232 (330,614 )
Right-of-use assets, net $ 7,521,246 $ (843,611 ) $ (380,845 ) $ 6,296,740
As of Increase Exchange Rate Translation As of
Shou Hill Valley Area $ 2,181,913 $ - $ (63,119 ) $ 2,118,794
Villas 2,153,584 - (62,300 ) 2,091,284
Hotel 2,291,857 - (66,300 ) 2,225,557
Base Station Tower - 248,564 (1,745 ) 246,819
Total right-of-use assets, at cost 6,627,354 248,564 (193,464 ) 6,682,454
Less: accumulated amortization (330,614 ) (519,174 ) 118,922 (730,866 )
Right-of-use assets, net $ 6,296,740 $ (270,610 ) $ (74,542 ) $ 5,951,5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Lease Right-of-Use Assets, Net (Tables)</t>
        </is>
      </c>
      <c r="B1" s="2" t="inlineStr">
        <is>
          <t>12 Months Ended</t>
        </is>
      </c>
    </row>
    <row r="2">
      <c r="B2" s="2" t="inlineStr">
        <is>
          <t>Jun. 30, 2020</t>
        </is>
      </c>
    </row>
    <row r="3">
      <c r="A3" s="3" t="inlineStr">
        <is>
          <t>Finance Lease Right Of Use Assets [Abstract]</t>
        </is>
      </c>
    </row>
    <row r="4">
      <c r="A4" s="4" t="inlineStr">
        <is>
          <t>Schedule of finance lease right -of-use assets</t>
        </is>
      </c>
      <c r="B4" s="4" t="inlineStr">
        <is>
          <t xml:space="preserve">As of Increase Exchange Rate Translation As of
Company vehicles $ - $ 1,757,976 $ (12,445 ) $ 1,745,531
Total right-of-use assets, at cost - 1,757,976 (12,445 ) 1,745,531
Less: accumulated amortization - (131,848 ) 933 (130,915 )
Right-of-use assets, net $ - $ 1,626,128 $ (11,512 ) $ 1,614,616
As of Increase Exchange Rate Translation As of
Company vehicles $ 1,745,531 $ - $ (50,496 ) $ 1,695,035
Total right-of-use assets, at cost 1,745,531 - (50,496 ) 1,695,035
Less: accumulated amortization (130,915 ) (170,714 ) 4,998 (296,631 )
Right-of-use assets, net $ 1,614,616 $ (170,714 ) $ (45,498 ) $ 1,398,4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Prepayments and Other Non-Current Assets (Tables)</t>
        </is>
      </c>
      <c r="B1" s="2" t="inlineStr">
        <is>
          <t>12 Months Ended</t>
        </is>
      </c>
    </row>
    <row r="2">
      <c r="B2" s="2" t="inlineStr">
        <is>
          <t>Jun. 30, 2020</t>
        </is>
      </c>
    </row>
    <row r="3">
      <c r="A3" s="3" t="inlineStr">
        <is>
          <t>Long Term Prepayment And Other Non Assets [Abstract]</t>
        </is>
      </c>
    </row>
    <row r="4">
      <c r="A4" s="4" t="inlineStr">
        <is>
          <t>Schedule of long-term prepayments and other non-current assets</t>
        </is>
      </c>
      <c r="B4" s="4" t="inlineStr">
        <is>
          <t>Description 2020 2019
Deposits paid for lease assets $ 353,132 $ 363,652
Deposits paid for land 1,412,529 727,304
Performance deposits* 2,683,806 2,763,758
Total $ 4,449,467 $ 3,854,714
* E-Home Pingtan entered into three pieces agreements with
three new outlets for the cooperation. This refundable performance deposits were mainly paid for the business introduction that
the outlets will promise to refer the business and customers to E-Home Pingtan within three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0</t>
        </is>
      </c>
    </row>
    <row r="3">
      <c r="A3" s="3" t="inlineStr">
        <is>
          <t>Payables and Accruals [Abstract]</t>
        </is>
      </c>
    </row>
    <row r="4">
      <c r="A4" s="4" t="inlineStr">
        <is>
          <t>Schedule of accounts payable and accrued expenses</t>
        </is>
      </c>
      <c r="B4" s="4" t="inlineStr">
        <is>
          <t xml:space="preserve">2020 2019
Payable to suppliers $ 2,629,626 $ 3,372,798
Salary and welfare payables 239,726 246,466
Accrued expenses and other current liabilities 103,789 567,546
Total 2,973,141 4,186,8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 USD ($)</t>
        </is>
      </c>
      <c r="B1" s="2" t="inlineStr">
        <is>
          <t>12 Months Ended</t>
        </is>
      </c>
    </row>
    <row r="2">
      <c r="B2" s="2" t="inlineStr">
        <is>
          <t>Jun. 30, 2020</t>
        </is>
      </c>
      <c r="C2" s="2" t="inlineStr">
        <is>
          <t>Jun. 30, 2019</t>
        </is>
      </c>
      <c r="D2" s="2" t="inlineStr">
        <is>
          <t>Jun. 30, 2018</t>
        </is>
      </c>
    </row>
    <row r="3">
      <c r="A3" s="3" t="inlineStr">
        <is>
          <t>Revenue</t>
        </is>
      </c>
    </row>
    <row r="4">
      <c r="A4" s="4" t="inlineStr">
        <is>
          <t>Total revenue</t>
        </is>
      </c>
      <c r="B4" s="6" t="n">
        <v>46200949</v>
      </c>
      <c r="C4" s="6" t="n">
        <v>51149326</v>
      </c>
      <c r="D4" s="6" t="n">
        <v>45810222</v>
      </c>
    </row>
    <row r="5">
      <c r="A5" s="3" t="inlineStr">
        <is>
          <t>Cost of revenue</t>
        </is>
      </c>
    </row>
    <row r="6">
      <c r="A6" s="4" t="inlineStr">
        <is>
          <t>Total cost of revenue</t>
        </is>
      </c>
      <c r="B6" s="5" t="n">
        <v>30101072</v>
      </c>
      <c r="C6" s="5" t="n">
        <v>31771326</v>
      </c>
      <c r="D6" s="5" t="n">
        <v>27046362</v>
      </c>
    </row>
    <row r="7">
      <c r="A7" s="4" t="inlineStr">
        <is>
          <t>Gross profit</t>
        </is>
      </c>
      <c r="B7" s="5" t="n">
        <v>16099877</v>
      </c>
      <c r="C7" s="5" t="n">
        <v>19378000</v>
      </c>
      <c r="D7" s="5" t="n">
        <v>18763860</v>
      </c>
    </row>
    <row r="8">
      <c r="A8" s="3" t="inlineStr">
        <is>
          <t>Operating expenses</t>
        </is>
      </c>
    </row>
    <row r="9">
      <c r="A9" s="4" t="inlineStr">
        <is>
          <t>Sales and marketing expense</t>
        </is>
      </c>
      <c r="B9" s="5" t="n">
        <v>7514211</v>
      </c>
      <c r="C9" s="5" t="n">
        <v>4101960</v>
      </c>
      <c r="D9" s="5" t="n">
        <v>5008263</v>
      </c>
    </row>
    <row r="10">
      <c r="A10" s="4" t="inlineStr">
        <is>
          <t>General and administrative expense</t>
        </is>
      </c>
      <c r="B10" s="5" t="n">
        <v>1114984</v>
      </c>
      <c r="C10" s="5" t="n">
        <v>1554523</v>
      </c>
      <c r="D10" s="5" t="n">
        <v>766369</v>
      </c>
    </row>
    <row r="11">
      <c r="A11" s="4" t="inlineStr">
        <is>
          <t>Total operating expenses</t>
        </is>
      </c>
      <c r="B11" s="5" t="n">
        <v>8629195</v>
      </c>
      <c r="C11" s="5" t="n">
        <v>5656483</v>
      </c>
      <c r="D11" s="5" t="n">
        <v>5774632</v>
      </c>
    </row>
    <row r="12">
      <c r="A12" s="4" t="inlineStr">
        <is>
          <t>Income from operations</t>
        </is>
      </c>
      <c r="B12" s="5" t="n">
        <v>7470682</v>
      </c>
      <c r="C12" s="5" t="n">
        <v>13721517</v>
      </c>
      <c r="D12" s="5" t="n">
        <v>12989228</v>
      </c>
    </row>
    <row r="13">
      <c r="A13" s="3" t="inlineStr">
        <is>
          <t>Other income (expense)</t>
        </is>
      </c>
    </row>
    <row r="14">
      <c r="A14" s="4" t="inlineStr">
        <is>
          <t>Interest income</t>
        </is>
      </c>
      <c r="B14" s="5" t="n">
        <v>103388</v>
      </c>
      <c r="C14" s="5" t="n">
        <v>61686</v>
      </c>
      <c r="D14" s="5" t="n">
        <v>31889</v>
      </c>
    </row>
    <row r="15">
      <c r="A15" s="4" t="inlineStr">
        <is>
          <t>Interest expense</t>
        </is>
      </c>
      <c r="B15" s="5" t="n">
        <v>-26447</v>
      </c>
      <c r="C15" s="5" t="n">
        <v>-22021</v>
      </c>
      <c r="D15" s="5" t="n">
        <v>-80137</v>
      </c>
    </row>
    <row r="16">
      <c r="A16" s="4" t="inlineStr">
        <is>
          <t>Foreign currency exchange loss</t>
        </is>
      </c>
      <c r="B16" s="5" t="n">
        <v>-1040</v>
      </c>
      <c r="C16" s="5" t="n">
        <v>-23675</v>
      </c>
    </row>
    <row r="17">
      <c r="A17" s="4" t="inlineStr">
        <is>
          <t>Total other income</t>
        </is>
      </c>
      <c r="B17" s="5" t="n">
        <v>75901</v>
      </c>
      <c r="C17" s="5" t="n">
        <v>15990</v>
      </c>
      <c r="D17" s="5" t="n">
        <v>-48248</v>
      </c>
    </row>
    <row r="18">
      <c r="A18" s="4" t="inlineStr">
        <is>
          <t>Income before income taxes</t>
        </is>
      </c>
      <c r="B18" s="5" t="n">
        <v>7546583</v>
      </c>
      <c r="C18" s="5" t="n">
        <v>13737507</v>
      </c>
      <c r="D18" s="5" t="n">
        <v>12940980</v>
      </c>
    </row>
    <row r="19">
      <c r="A19" s="4" t="inlineStr">
        <is>
          <t>Income tax expense</t>
        </is>
      </c>
      <c r="B19" s="5" t="n">
        <v>-1898575</v>
      </c>
      <c r="C19" s="5" t="n">
        <v>-3565146</v>
      </c>
      <c r="D19" s="5" t="n">
        <v>-3248636</v>
      </c>
    </row>
    <row r="20">
      <c r="A20" s="4" t="inlineStr">
        <is>
          <t>Net income</t>
        </is>
      </c>
      <c r="B20" s="5" t="n">
        <v>5648008</v>
      </c>
      <c r="C20" s="5" t="n">
        <v>10172361</v>
      </c>
      <c r="D20" s="5" t="n">
        <v>9692344</v>
      </c>
    </row>
    <row r="21">
      <c r="A21" s="4" t="inlineStr">
        <is>
          <t>Net income attributable to shareholders</t>
        </is>
      </c>
      <c r="B21" s="5" t="n">
        <v>5649451</v>
      </c>
      <c r="C21" s="5" t="n">
        <v>10233775</v>
      </c>
      <c r="D21" s="5" t="n">
        <v>9681207</v>
      </c>
    </row>
    <row r="22">
      <c r="A22" s="4" t="inlineStr">
        <is>
          <t>Net income attributable to non-controlling interests</t>
        </is>
      </c>
      <c r="B22" s="5" t="n">
        <v>-1443</v>
      </c>
      <c r="C22" s="5" t="n">
        <v>-61414</v>
      </c>
      <c r="D22" s="5" t="n">
        <v>11137</v>
      </c>
    </row>
    <row r="23">
      <c r="A23" s="4" t="inlineStr">
        <is>
          <t>Net income</t>
        </is>
      </c>
      <c r="B23" s="5" t="n">
        <v>5648008</v>
      </c>
      <c r="C23" s="5" t="n">
        <v>10172361</v>
      </c>
      <c r="D23" s="5" t="n">
        <v>9692344</v>
      </c>
    </row>
    <row r="24">
      <c r="A24" s="3" t="inlineStr">
        <is>
          <t>Other comprehensive income</t>
        </is>
      </c>
    </row>
    <row r="25">
      <c r="A25" s="4" t="inlineStr">
        <is>
          <t>Foreign currency translation adjustment, net of nil tax</t>
        </is>
      </c>
      <c r="B25" s="5" t="n">
        <v>-837040</v>
      </c>
      <c r="C25" s="5" t="n">
        <v>-729348</v>
      </c>
      <c r="D25" s="5" t="n">
        <v>58355</v>
      </c>
    </row>
    <row r="26">
      <c r="A26" s="4" t="inlineStr">
        <is>
          <t>Total comprehensive income</t>
        </is>
      </c>
      <c r="B26" s="6" t="n">
        <v>4810968</v>
      </c>
      <c r="C26" s="6" t="n">
        <v>9443013</v>
      </c>
      <c r="D26" s="6" t="n">
        <v>9750699</v>
      </c>
    </row>
    <row r="27">
      <c r="A27" s="4" t="inlineStr">
        <is>
          <t>Net income per share—basic and diluted (in Dollars per share)</t>
        </is>
      </c>
      <c r="B27" s="8" t="n">
        <v>0.2</v>
      </c>
      <c r="C27" s="8" t="n">
        <v>0.37</v>
      </c>
      <c r="D27" s="8" t="n">
        <v>0.35</v>
      </c>
    </row>
    <row r="28">
      <c r="A28" s="4" t="inlineStr">
        <is>
          <t>Weighted average number of ordinary shares outstanding—basic and diluted (in Shares)</t>
        </is>
      </c>
      <c r="B28" s="5" t="n">
        <v>28000000</v>
      </c>
      <c r="C28" s="5" t="n">
        <v>28000000</v>
      </c>
      <c r="D28" s="5" t="n">
        <v>28000000</v>
      </c>
    </row>
    <row r="29">
      <c r="A29" s="4" t="inlineStr">
        <is>
          <t>Installation and Maintenance</t>
        </is>
      </c>
    </row>
    <row r="30">
      <c r="A30" s="3" t="inlineStr">
        <is>
          <t>Revenue</t>
        </is>
      </c>
    </row>
    <row r="31">
      <c r="A31" s="4" t="inlineStr">
        <is>
          <t>Total revenue</t>
        </is>
      </c>
      <c r="B31" s="6" t="n">
        <v>32435217</v>
      </c>
      <c r="C31" s="6" t="n">
        <v>40644254</v>
      </c>
      <c r="D31" s="6" t="n">
        <v>42206282</v>
      </c>
    </row>
    <row r="32">
      <c r="A32" s="3" t="inlineStr">
        <is>
          <t>Cost of revenue</t>
        </is>
      </c>
    </row>
    <row r="33">
      <c r="A33" s="4" t="inlineStr">
        <is>
          <t>Total cost of revenue</t>
        </is>
      </c>
      <c r="B33" s="5" t="n">
        <v>19484927</v>
      </c>
      <c r="C33" s="5" t="n">
        <v>23702317</v>
      </c>
      <c r="D33" s="5" t="n">
        <v>24358719</v>
      </c>
    </row>
    <row r="34">
      <c r="A34" s="4" t="inlineStr">
        <is>
          <t>Housekeeping</t>
        </is>
      </c>
    </row>
    <row r="35">
      <c r="A35" s="3" t="inlineStr">
        <is>
          <t>Revenue</t>
        </is>
      </c>
    </row>
    <row r="36">
      <c r="A36" s="4" t="inlineStr">
        <is>
          <t>Total revenue</t>
        </is>
      </c>
      <c r="B36" s="5" t="n">
        <v>11704899</v>
      </c>
      <c r="C36" s="5" t="n">
        <v>10505072</v>
      </c>
      <c r="D36" s="5" t="n">
        <v>3603940</v>
      </c>
    </row>
    <row r="37">
      <c r="A37" s="3" t="inlineStr">
        <is>
          <t>Cost of revenue</t>
        </is>
      </c>
    </row>
    <row r="38">
      <c r="A38" s="4" t="inlineStr">
        <is>
          <t>Total cost of revenue</t>
        </is>
      </c>
      <c r="B38" s="5" t="n">
        <v>8901973</v>
      </c>
      <c r="C38" s="6" t="n">
        <v>8069009</v>
      </c>
      <c r="D38" s="6" t="n">
        <v>2687643</v>
      </c>
    </row>
    <row r="39">
      <c r="A39" s="4" t="inlineStr">
        <is>
          <t>Senior care services</t>
        </is>
      </c>
    </row>
    <row r="40">
      <c r="A40" s="3" t="inlineStr">
        <is>
          <t>Revenue</t>
        </is>
      </c>
    </row>
    <row r="41">
      <c r="A41" s="4" t="inlineStr">
        <is>
          <t>Total revenue</t>
        </is>
      </c>
      <c r="B41" s="5" t="n">
        <v>2060833</v>
      </c>
    </row>
    <row r="42">
      <c r="A42" s="3" t="inlineStr">
        <is>
          <t>Cost of revenue</t>
        </is>
      </c>
    </row>
    <row r="43">
      <c r="A43" s="4" t="inlineStr">
        <is>
          <t>Total cost of revenue</t>
        </is>
      </c>
      <c r="B43" s="6" t="n">
        <v>17141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4" customWidth="1" min="2" max="2"/>
  </cols>
  <sheetData>
    <row r="1">
      <c r="A1" s="1" t="inlineStr">
        <is>
          <t>Advance From Customers (Tables)</t>
        </is>
      </c>
      <c r="B1" s="2" t="inlineStr">
        <is>
          <t>12 Months Ended</t>
        </is>
      </c>
    </row>
    <row r="2">
      <c r="B2" s="2" t="inlineStr">
        <is>
          <t>Jun. 30, 2020</t>
        </is>
      </c>
    </row>
    <row r="3">
      <c r="A3" s="3" t="inlineStr">
        <is>
          <t>Advances From Customers [Abstract]</t>
        </is>
      </c>
    </row>
    <row r="4">
      <c r="A4" s="4" t="inlineStr">
        <is>
          <t>Schedule of advance from customer</t>
        </is>
      </c>
      <c r="B4" s="4" t="inlineStr">
        <is>
          <t xml:space="preserve">2020 2019
Advance from customers 1,414,345 43,668
Total 1,414,345 43,6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Lease Liabilities (Tables)</t>
        </is>
      </c>
      <c r="B1" s="2" t="inlineStr">
        <is>
          <t>12 Months Ended</t>
        </is>
      </c>
    </row>
    <row r="2">
      <c r="B2" s="2" t="inlineStr">
        <is>
          <t>Jun. 30, 2020</t>
        </is>
      </c>
    </row>
    <row r="3">
      <c r="A3" s="3" t="inlineStr">
        <is>
          <t>Operating Lease Liabilities [Abstract]</t>
        </is>
      </c>
    </row>
    <row r="4">
      <c r="A4" s="4" t="inlineStr">
        <is>
          <t>Schedule of operating lease liabilities</t>
        </is>
      </c>
      <c r="B4" s="4" t="inlineStr">
        <is>
          <t>As of As of
Villas* $ 1,710,552 $ 1,691,744
Hotel** 1,383,040 1,572,553
Base Station Tower*** 222,542 -
Total operating lease liabilities $ 3,316,134 $ 3,264,297
* The lease agreement was entered into on December 22, 2017, bears interest at about 4.1239%
and will be matured on December 31, 2037. As of June 30, 2020, the Company has paid $635,638 for the first installment.
** The lease agreement of hotel was entered on December 19,
2018, bears interest at about 3.2265% and will mature on September 30, 2028. As of June 30, 2020, the Company has paid $145,263
for the first year installment and $495,740 for the lease transfer income to the original lessee.
*** The lease agreement was entered into on November 25, 2019,
bears interest at about 3.1365% and will be matured on November 24, 2029. As of June 30, 2020, the Company has paid $28,452 for
the first install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e Lease Liabilities (Tables)</t>
        </is>
      </c>
      <c r="B1" s="2" t="inlineStr">
        <is>
          <t>12 Months Ended</t>
        </is>
      </c>
    </row>
    <row r="2">
      <c r="B2" s="2" t="inlineStr">
        <is>
          <t>Jun. 30, 2020</t>
        </is>
      </c>
    </row>
    <row r="3">
      <c r="A3" s="3" t="inlineStr">
        <is>
          <t>Finance Lease Liabilities [Abstract]</t>
        </is>
      </c>
    </row>
    <row r="4">
      <c r="A4" s="4" t="inlineStr">
        <is>
          <t>Schedule of financing lease liabilities</t>
        </is>
      </c>
      <c r="B4" s="4" t="inlineStr">
        <is>
          <t xml:space="preserve">As of Increase/ Payment Exchange Rate Translation As of
Company vehicles $ - $ 615,291 $ (58,465 ) $ (3,941 ) $ 552,885
Add: Unrecognized finance expense - 22,021 - (156 ) 21,865
Total financing lease liabilities $ - $ 637,312 $ (58,465 ) $ (4,097 ) $ 574,750
As of Increase/ Payment Exchange Rate Translation As of
Company vehicles $ 552,885 $ - $ (75,699 ) $ (15,458 ) $ 461,728
Add: Unrecognized finance expense 21,865 26,447 - (820 ) 47,492
Total financing lease liabilities $ 574,750 $ 26,447 $ (75,699 ) $ (16,278 ) $ 509,220 </t>
        </is>
      </c>
    </row>
    <row r="5">
      <c r="A5" s="4" t="inlineStr">
        <is>
          <t>Schedule of financing lease liabilities for reporting purposes</t>
        </is>
      </c>
      <c r="B5" s="4" t="inlineStr">
        <is>
          <t xml:space="preserve">As of As of
Long-term portion of finance lease liabilities $ 457,867 $ 552,885
Current maturities of finance lease liabilities 51,353 21,865
Total $ 509,220 $ 574,7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Jun. 30, 2020</t>
        </is>
      </c>
    </row>
    <row r="3">
      <c r="A3" s="3" t="inlineStr">
        <is>
          <t>Income Tax Disclosure [Abstract]</t>
        </is>
      </c>
    </row>
    <row r="4">
      <c r="A4" s="4" t="inlineStr">
        <is>
          <t>Schedule of provision for income tax</t>
        </is>
      </c>
      <c r="B4" s="4" t="inlineStr">
        <is>
          <t xml:space="preserve">2020 2019 2018
Current income tax provision $ 2,251,672 $ 3,565,146 $ 3,248,636
Deferred income tax provision 353,097 - -
Total $ 1,898,575 $ 3,565,146 $ 3,248,636 </t>
        </is>
      </c>
    </row>
    <row r="5">
      <c r="A5" s="4" t="inlineStr">
        <is>
          <t>Schedule of statutory EIT rate and the effective tax</t>
        </is>
      </c>
      <c r="B5" s="4" t="inlineStr">
        <is>
          <t xml:space="preserve">2020 2019 2018
Provision for income taxes at statutory tax rate in the PRC $ 1,886,646 $ 3,434,377 $ 3,235,245
Effect of income for which no income tax is chargeable - - -
Effect of expense for which no income tax is deductible 11,929 130,769 13,391
Reversal of deficit - - -
Effective tax $ 1,898,575 $ 3,565,146 $ 3,248,636 </t>
        </is>
      </c>
    </row>
    <row r="6">
      <c r="A6" s="4" t="inlineStr">
        <is>
          <t>Schedule of deferred tax asset</t>
        </is>
      </c>
      <c r="B6" s="4" t="inlineStr">
        <is>
          <t xml:space="preserve">As of As of
Deferred tax assets
Senior care services fees advanced from customers $ 353,097 -
Total $ 353,097 - </t>
        </is>
      </c>
    </row>
    <row r="7">
      <c r="A7" s="4" t="inlineStr">
        <is>
          <t>Schedule of taxes payable</t>
        </is>
      </c>
      <c r="B7" s="4" t="inlineStr">
        <is>
          <t xml:space="preserve">2020 2019
Income tax payable $ - $ 1,007,362
VAT payable 5,797 7,781
Other tax payables (other payables and accrued liabilities) 2,228 4,476
Total $ 8,025 $ 1,019,6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Jun. 30, 2020</t>
        </is>
      </c>
    </row>
    <row r="3">
      <c r="A3" s="3" t="inlineStr">
        <is>
          <t>Revenue [Abstract]</t>
        </is>
      </c>
    </row>
    <row r="4">
      <c r="A4" s="4" t="inlineStr">
        <is>
          <t>Schedule of revenue</t>
        </is>
      </c>
      <c r="B4" s="4" t="inlineStr">
        <is>
          <t xml:space="preserve">Revenue 2020 2019 2018
Installation and Maintenance $ 32,435,217 $ 40,644,254 $ 42,206,282
Housekeeping 11,704,899 10,505,072 3,603,940
Senior care services:
E-watch 1,179,841 - -
Care service 880,992 - -
Total $ 46,200,949 $ 51,149,326 $ 45,810,2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operating segments information</t>
        </is>
      </c>
      <c r="B4" s="4" t="inlineStr">
        <is>
          <t xml:space="preserve">Revenue 2020 2019 2018
Installation and Maintenance $ 32,435,217 $ 40,644,254 $ 42,206,282
Housekeeping 11,704,899 10,505,072 3,603,940
Senior care services 2,060,833 - -
Total $ 46,200,949 $ 51,149,326 $ 45,810,222
Gross Profit 2020 2019 2018
Installation and Maintenance $ 12,950,290 $ 16,941,937 $ 17,847,563
Housekeeping 2,802,926 2,436,063 916,297
Senior care services 346,661 - -
Total $ 16,099,877 $ 19,378,000 $ 18,763,860
Current Assets 2020 2019 2018
Installation and Maintenance $ - $ - $ -
Housekeeping - - -
Senior care services - - -
Unallocated current assets 28,700,552 25,407,391 18,670,394
Total 28,700,552 25,407,391 $ 18,670,394
Non-current Assets 2020 2019 2018
Installation and Maintenance $ - $ - $ -
Housekeeping - - -
Senior care services 6,304,720 6,602,005 -
Unallocated non-current assets 5,943,919 5,244,708 8,022,725
Total 12,248,639 $ 11,846,713 $ 8,022,7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ummary of future minimum lease payments</t>
        </is>
      </c>
      <c r="B4" s="4" t="inlineStr">
        <is>
          <t xml:space="preserve">Future Lease Payments Operating Lease Finance Lease Total
July 2020 to June 2021 $ 224,027 $ 75,162 $ 299,189
July 2021 to June 2022 224,027 75,162 299,189
July 2022 to June 2023 923,229 75,162 998,391
July 2023 to June 2024 224,027 75,162 299,189
July 2024 to June 2025 224,027 75,162 299,189
Thereafter 2,315,489 244,277 2,559,766
Total $ 4,134,826 $ 620,087 $ 4,754,9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Jun. 30, 2020</t>
        </is>
      </c>
    </row>
    <row r="3">
      <c r="A3" s="3" t="inlineStr">
        <is>
          <t>Condensed Financial Information Disclosure [Abstract]</t>
        </is>
      </c>
    </row>
    <row r="4">
      <c r="A4" s="4" t="inlineStr">
        <is>
          <t>Schedule of parent company balance sheets</t>
        </is>
      </c>
      <c r="B4" s="4" t="inlineStr">
        <is>
          <t xml:space="preserve">As of June 30,
2020 2019
ASSETS
Investment in subsidiaries and VIEs 32,762,819 28,215,237
Total assets $ 32,762,819 $ 28,215,237
LIABILITIES AND SHAREHOLDERS’ EQUITY
Total liabilities $ - $ -
SHAREHOLDERS’ EQUITY
Ordinary shares, $0.0001 par value, 500,000,000 shares authorized; 28,000,000 shares issued and outstanding 2,800 2,800
Additional paid-in capital 3,667,957 3,932,786
Retained earnings 31,059,450 25,409,999
Accumulated other comprehensive loss (1,967,388 ) (1,130,348 )
Total equity of the Company’s shareholders 32,762,819 28,215,237
TOTAL LIABILITIES AND SHAREHOLDERS’ EQUITY $ 32,762,819 $ 28,215,237 </t>
        </is>
      </c>
    </row>
    <row r="5">
      <c r="A5" s="4" t="inlineStr">
        <is>
          <t>Schedule of Income and Comprehensive Income</t>
        </is>
      </c>
      <c r="B5" s="4" t="inlineStr">
        <is>
          <t xml:space="preserve">Years Ended June 30,
2020 2019 2018
Share of income of subsidiaries and VIEs 5,649,451 10,233,775 9,681,207
Net income $ 5,649,451 $ 10,233,775 $ 9,681,207
Other comprehensive income (loss): - - -
Foreign currency translation adjustment, net of nil tax $ (837,040 ) $ (729,348 ) $ 58,355
Total comprehensive income $ 4,812,411 $ 9,504,427 $ 9,739,5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Organization and Nature of Operations (Details)</t>
        </is>
      </c>
      <c r="B1" s="2" t="inlineStr">
        <is>
          <t>12 Months Ended</t>
        </is>
      </c>
    </row>
    <row r="2">
      <c r="B2" s="2" t="inlineStr">
        <is>
          <t>Jun. 30, 2020</t>
        </is>
      </c>
    </row>
    <row r="3">
      <c r="A3" s="3" t="inlineStr">
        <is>
          <t>Organization and Nature of Operations (Details) [Line Items]</t>
        </is>
      </c>
    </row>
    <row r="4">
      <c r="A4" s="4" t="inlineStr">
        <is>
          <t>Incorporation date</t>
        </is>
      </c>
      <c r="B4" s="4" t="inlineStr">
        <is>
          <t>Sep. 24,
		2018</t>
        </is>
      </c>
    </row>
    <row r="5">
      <c r="A5" s="4" t="inlineStr">
        <is>
          <t>Equity ownership entity percentage</t>
        </is>
      </c>
      <c r="B5" s="4" t="inlineStr">
        <is>
          <t>100.00%</t>
        </is>
      </c>
    </row>
    <row r="6">
      <c r="A6" s="4" t="inlineStr">
        <is>
          <t>Description of holding company</t>
        </is>
      </c>
      <c r="B6" s="4" t="inlineStr">
        <is>
          <t>(i) 100% of the equity interests of Pingtan Comprehensive Experimental Zone Chuangkejin Enterprise Management Co., Ltd. (&amp;#x201c;CKJ&amp;#x201d;), a limited liability company established under the laws of the PRC on August 13, 2015, which was subsequently dissolved on November 1, 2018; (ii) 100% of the equity interests of Fuzhou Yongheng Xin Electric Co., Ltd. (&amp;#x201c;YHX&amp;#x201d;), a limited liability company established under the laws of the PRC on October 12, 2004; (iii) 100% of the equity interests of Yichang Yijia Fast Service Home Service Co., Ltd. (&amp;#x201c;YJJJ&amp;#x201d;), a limited liability company established under the laws of the PRC on April 24, 2015, which was subsequently dissolved on September 18, 2017; (iv) 67% of the equity interests of Pingtan Comprehensive Experimental Zone Yili Sending Co., Ltd. (&amp;#x201c;YLS&amp;#x201d;), a limited liability company established under the laws of the PRC on August 13, 2015, which had no operations, was subsequently dissolved on April 26, 2020; (v) 67% of the equity interests of Fujian Happiness Yijia Family Service Co., Ltd. (&amp;#x201c;HAPPY&amp;#x201d;), a limited liability company established under the laws of the PRC on January 19, 2015; (vi) 67% of the equity interests of Fuzhou Yiyanbao Information Technology Co., Ltd. (&amp;#x201c;YYB&amp;#x201d;), a limited liability company established under the laws of the PRC on August 13, 2016; (vii) 51% of the equity interests of Fuzhou Yijia KuaiFu Investment Consulting Co., Ltd. (&amp;#x201c;YJZX&amp;#x201d;), a limited liability company established under the laws of the PRC on June 1, 2018, which was subsequently dissolved on December 11, 2018; and (viii) 51% of the equity interests of Yaxing Human Resource Management (Pingtan) Co., Ltd. (&amp;#x201c;HR&amp;#x201d;), a limited liability company established under the laws of the PRC on July 6, 2018. YYB and HR have not yet commenced operations.</t>
        </is>
      </c>
    </row>
    <row r="7">
      <c r="A7" s="4" t="inlineStr">
        <is>
          <t>Description of exclusive option agreements</t>
        </is>
      </c>
      <c r="B7" s="4" t="inlineStr">
        <is>
          <t>Under the Exclusive Option Agreement among WFOE, E-Home Pingtan and its shareholders, dated February 22, 2019, and the Exclusive Option Agreement among WFOE, Fuzhou Bangchang and its shareholders, dated February 20, 2019, the shareholders irrevocably granted WFOE or any third party designated by WFOE an exclusive option to purchase all or part of their equity interests in E-Home Pingtan and Fuzhou Bangchang at a price of RMB 10; provided that if the lowest price permitted by applicable PRC laws is greater than RMB 10, then that price shall apply. The shareholders further agreed that they will neither create any pledge or encumbrance on their equity interests in E-Home Pingtan and Fuzhou Bangchang, nor transfer, gift or otherwise dispose of their equity interests in E-Home Pingtan and Fuzhou Bangchang to any person other than WFOE or its designated third party. The shareholders and E-Home Pingtan and Fuzhou Bangchang agreed that they will operate the businesses in the ordinary course and maintain the asset value of E-Home Pingtan and Fuzhou Bangchang and refrain from any actions or omissions that may affect their operating status and asset value. Furthermore, without WFOE&amp;#x2019;s prior written consent, the shareholders and E-Home Pingtan and Fuzhou Bangchang agreed not to, among other things: amend the articles of association of E-Home Pingtan and Fuzhou Bangchang; increase or decrease the registered capital of E-Home Pingtan and Fuzhou Bangchang; sell, transfer, mortgage or dispose of in any manner any material assets of E-Home Pingtan and Fuzhou Bangchang or legal or beneficial interest in the material business or revenues of E-Home Pingtan and Fuzhou Bangchang of more than RMB 10,000,000; enter into any major contracts, except for contracts in the ordinary course of business (a contract with a price exceeding RMB 500,000 shall be deemed a major contract); merge, consolidate with, acquire or invest in any person, or provide any loans; or distribute dividends.</t>
        </is>
      </c>
    </row>
    <row r="8">
      <c r="A8" s="4" t="inlineStr">
        <is>
          <t>E-Home Hong Kong [Member]</t>
        </is>
      </c>
    </row>
    <row r="9">
      <c r="A9" s="3" t="inlineStr">
        <is>
          <t>Organization and Nature of Operations (Details) [Line Items]</t>
        </is>
      </c>
    </row>
    <row r="10">
      <c r="A10" s="4" t="inlineStr">
        <is>
          <t>Equity ownership entity percentage</t>
        </is>
      </c>
      <c r="B10"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 Schedule of major consolidated subsidiaries, VIEs and their subsidiaries</t>
        </is>
      </c>
      <c r="B1" s="2" t="inlineStr">
        <is>
          <t>12 Months Ended</t>
        </is>
      </c>
    </row>
    <row r="2">
      <c r="B2" s="2" t="inlineStr">
        <is>
          <t>Jun. 30, 2020</t>
        </is>
      </c>
    </row>
    <row r="3">
      <c r="A3" s="4" t="inlineStr">
        <is>
          <t>E-Home Household Service Holdings Limited [Member]</t>
        </is>
      </c>
    </row>
    <row r="4">
      <c r="A4" s="3" t="inlineStr">
        <is>
          <t>Variable Interest Entity [Line Items]</t>
        </is>
      </c>
    </row>
    <row r="5">
      <c r="A5" s="4" t="inlineStr">
        <is>
          <t>Date of Organization</t>
        </is>
      </c>
      <c r="B5" s="4" t="inlineStr">
        <is>
          <t>Oct. 16,
		2018</t>
        </is>
      </c>
    </row>
    <row r="6">
      <c r="A6" s="4" t="inlineStr">
        <is>
          <t>Place of Organization</t>
        </is>
      </c>
      <c r="B6" s="4" t="inlineStr">
        <is>
          <t>Hong Kong</t>
        </is>
      </c>
    </row>
    <row r="7">
      <c r="A7" s="4" t="inlineStr">
        <is>
          <t>% of Ownership</t>
        </is>
      </c>
      <c r="B7" s="4" t="inlineStr">
        <is>
          <t>100.00%</t>
        </is>
      </c>
    </row>
    <row r="8">
      <c r="A8" s="4" t="inlineStr">
        <is>
          <t>E-Home Household Service Technology Co., Ltd. [Member]</t>
        </is>
      </c>
    </row>
    <row r="9">
      <c r="A9" s="3" t="inlineStr">
        <is>
          <t>Variable Interest Entity [Line Items]</t>
        </is>
      </c>
    </row>
    <row r="10">
      <c r="A10" s="4" t="inlineStr">
        <is>
          <t>Date of Organization</t>
        </is>
      </c>
      <c r="B10" s="4" t="inlineStr">
        <is>
          <t>Dec. 5,
		2018</t>
        </is>
      </c>
    </row>
    <row r="11">
      <c r="A11" s="4" t="inlineStr">
        <is>
          <t>Place of Organization</t>
        </is>
      </c>
      <c r="B11" s="4" t="inlineStr">
        <is>
          <t>PRC</t>
        </is>
      </c>
    </row>
    <row r="12">
      <c r="A12" s="4" t="inlineStr">
        <is>
          <t>% of Ownership</t>
        </is>
      </c>
      <c r="B12" s="4" t="inlineStr">
        <is>
          <t>100.00%</t>
        </is>
      </c>
    </row>
    <row r="13">
      <c r="A13" s="4" t="inlineStr">
        <is>
          <t>Pingtan Comprehensive Experimental Area E Home Service Co., Ltd. [Member]</t>
        </is>
      </c>
    </row>
    <row r="14">
      <c r="A14" s="3" t="inlineStr">
        <is>
          <t>Variable Interest Entity [Line Items]</t>
        </is>
      </c>
    </row>
    <row r="15">
      <c r="A15" s="4" t="inlineStr">
        <is>
          <t>Date of Organization</t>
        </is>
      </c>
      <c r="B15" s="4" t="inlineStr">
        <is>
          <t>Apr. 1,
		2014</t>
        </is>
      </c>
    </row>
    <row r="16">
      <c r="A16" s="4" t="inlineStr">
        <is>
          <t>Place of Organization</t>
        </is>
      </c>
      <c r="B16" s="4" t="inlineStr">
        <is>
          <t>PRC</t>
        </is>
      </c>
    </row>
    <row r="17">
      <c r="A17" s="4" t="inlineStr">
        <is>
          <t>% of Ownership</t>
        </is>
      </c>
      <c r="B17" s="4" t="inlineStr">
        <is>
          <t>VIE</t>
        </is>
      </c>
    </row>
    <row r="18">
      <c r="A18" s="4" t="inlineStr">
        <is>
          <t>Fuzhou Bangchang Technology Co. Ltd. [Member]</t>
        </is>
      </c>
    </row>
    <row r="19">
      <c r="A19" s="3" t="inlineStr">
        <is>
          <t>Variable Interest Entity [Line Items]</t>
        </is>
      </c>
    </row>
    <row r="20">
      <c r="A20" s="4" t="inlineStr">
        <is>
          <t>Date of Organization</t>
        </is>
      </c>
      <c r="B20" s="4" t="inlineStr">
        <is>
          <t>Mar. 15,
		2007</t>
        </is>
      </c>
    </row>
    <row r="21">
      <c r="A21" s="4" t="inlineStr">
        <is>
          <t>Place of Organization</t>
        </is>
      </c>
      <c r="B21" s="4" t="inlineStr">
        <is>
          <t>PRC</t>
        </is>
      </c>
    </row>
    <row r="22">
      <c r="A22" s="4" t="inlineStr">
        <is>
          <t>% of Ownership</t>
        </is>
      </c>
      <c r="B22" s="4" t="inlineStr">
        <is>
          <t>VIE</t>
        </is>
      </c>
    </row>
    <row r="23">
      <c r="A23" s="4" t="inlineStr">
        <is>
          <t>Fuzhou Yongheng Xin Electric Co., Ltd. [Member]</t>
        </is>
      </c>
    </row>
    <row r="24">
      <c r="A24" s="3" t="inlineStr">
        <is>
          <t>Variable Interest Entity [Line Items]</t>
        </is>
      </c>
    </row>
    <row r="25">
      <c r="A25" s="4" t="inlineStr">
        <is>
          <t>Date of Organization</t>
        </is>
      </c>
      <c r="B25" s="4" t="inlineStr">
        <is>
          <t>Oct. 12,
		2004</t>
        </is>
      </c>
    </row>
    <row r="26">
      <c r="A26" s="4" t="inlineStr">
        <is>
          <t>Place of Organization</t>
        </is>
      </c>
      <c r="B26" s="4" t="inlineStr">
        <is>
          <t>PRC</t>
        </is>
      </c>
    </row>
    <row r="27">
      <c r="A27" s="4" t="inlineStr">
        <is>
          <t>% of Ownership</t>
        </is>
      </c>
      <c r="B27" s="4" t="inlineStr">
        <is>
          <t>100.00%</t>
        </is>
      </c>
    </row>
    <row r="28">
      <c r="A28" s="4" t="inlineStr">
        <is>
          <t>Fujian Happiness Yijia Family Service Co., Ltd. [Member]</t>
        </is>
      </c>
    </row>
    <row r="29">
      <c r="A29" s="3" t="inlineStr">
        <is>
          <t>Variable Interest Entity [Line Items]</t>
        </is>
      </c>
    </row>
    <row r="30">
      <c r="A30" s="4" t="inlineStr">
        <is>
          <t>Date of Organization</t>
        </is>
      </c>
      <c r="B30" s="4" t="inlineStr">
        <is>
          <t>Jan. 19,
		2015</t>
        </is>
      </c>
    </row>
    <row r="31">
      <c r="A31" s="4" t="inlineStr">
        <is>
          <t>Place of Organization</t>
        </is>
      </c>
      <c r="B31" s="4" t="inlineStr">
        <is>
          <t>PRC</t>
        </is>
      </c>
    </row>
    <row r="32">
      <c r="A32" s="4" t="inlineStr">
        <is>
          <t>% of Ownership</t>
        </is>
      </c>
      <c r="B32" s="4" t="inlineStr">
        <is>
          <t>67.00%</t>
        </is>
      </c>
    </row>
    <row r="33">
      <c r="A33" s="4" t="inlineStr">
        <is>
          <t>Fuzhou Yiyanbao Information Technology Co., Ltd. [Member]</t>
        </is>
      </c>
    </row>
    <row r="34">
      <c r="A34" s="3" t="inlineStr">
        <is>
          <t>Variable Interest Entity [Line Items]</t>
        </is>
      </c>
    </row>
    <row r="35">
      <c r="A35" s="4" t="inlineStr">
        <is>
          <t>Date of Organization</t>
        </is>
      </c>
      <c r="B35" s="4" t="inlineStr">
        <is>
          <t>Aug. 12,
		2016</t>
        </is>
      </c>
    </row>
    <row r="36">
      <c r="A36" s="4" t="inlineStr">
        <is>
          <t>Place of Organization</t>
        </is>
      </c>
      <c r="B36" s="4" t="inlineStr">
        <is>
          <t>PRC</t>
        </is>
      </c>
    </row>
    <row r="37">
      <c r="A37" s="4" t="inlineStr">
        <is>
          <t>% of Ownership</t>
        </is>
      </c>
      <c r="B37" s="4" t="inlineStr">
        <is>
          <t>67.00%</t>
        </is>
      </c>
    </row>
    <row r="38">
      <c r="A38" s="4" t="inlineStr">
        <is>
          <t>Yaxing Human Resource Management (Pingtan) Co., Ltd. [Member]</t>
        </is>
      </c>
    </row>
    <row r="39">
      <c r="A39" s="3" t="inlineStr">
        <is>
          <t>Variable Interest Entity [Line Items]</t>
        </is>
      </c>
    </row>
    <row r="40">
      <c r="A40" s="4" t="inlineStr">
        <is>
          <t>Date of Organization</t>
        </is>
      </c>
      <c r="B40" s="4" t="inlineStr">
        <is>
          <t>Jul. 6,
		2018</t>
        </is>
      </c>
    </row>
    <row r="41">
      <c r="A41" s="4" t="inlineStr">
        <is>
          <t>Place of Organization</t>
        </is>
      </c>
      <c r="B41" s="4" t="inlineStr">
        <is>
          <t>PRC</t>
        </is>
      </c>
    </row>
    <row r="42">
      <c r="A42" s="4" t="inlineStr">
        <is>
          <t>% of Ownership</t>
        </is>
      </c>
      <c r="B42" s="4" t="inlineStr">
        <is>
          <t>5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9" customWidth="1" min="1" max="1"/>
    <col width="16" customWidth="1" min="2" max="2"/>
    <col width="27" customWidth="1" min="3" max="3"/>
    <col width="18" customWidth="1" min="4" max="4"/>
    <col width="18" customWidth="1" min="5" max="5"/>
    <col width="37" customWidth="1" min="6" max="6"/>
    <col width="50" customWidth="1" min="7" max="7"/>
    <col width="25" customWidth="1" min="8" max="8"/>
    <col width="13" customWidth="1" min="9" max="9"/>
  </cols>
  <sheetData>
    <row r="1">
      <c r="A1" s="1" t="inlineStr">
        <is>
          <t>Consolidated Statements of Changes in Shareholders' Equity - USD ($)</t>
        </is>
      </c>
      <c r="B1" s="2" t="inlineStr">
        <is>
          <t>Ordinary Shares</t>
        </is>
      </c>
      <c r="C1" s="2" t="inlineStr">
        <is>
          <t>Additional Paid-in Capital</t>
        </is>
      </c>
      <c r="D1" s="2" t="inlineStr">
        <is>
          <t>Statutory reserve</t>
        </is>
      </c>
      <c r="E1" s="2" t="inlineStr">
        <is>
          <t>Retained Earnings</t>
        </is>
      </c>
      <c r="F1" s="2" t="inlineStr">
        <is>
          <t>Accumulated Other Comprehensive Loss</t>
        </is>
      </c>
      <c r="G1" s="2" t="inlineStr">
        <is>
          <t>Equity Attributable to the Company’s Shareholders</t>
        </is>
      </c>
      <c r="H1" s="2" t="inlineStr">
        <is>
          <t>Non-Controlling Interest</t>
        </is>
      </c>
      <c r="I1" s="2" t="inlineStr">
        <is>
          <t>Total</t>
        </is>
      </c>
    </row>
    <row r="2">
      <c r="A2" s="4" t="inlineStr">
        <is>
          <t>Balance at Jun. 30, 2017</t>
        </is>
      </c>
      <c r="B2" s="6" t="n">
        <v>2800</v>
      </c>
      <c r="C2" s="6" t="n">
        <v>3667957</v>
      </c>
      <c r="D2" s="6" t="n">
        <v>664100</v>
      </c>
      <c r="E2" s="6" t="n">
        <v>4830917</v>
      </c>
      <c r="F2" s="6" t="n">
        <v>-459355</v>
      </c>
      <c r="G2" s="6" t="n">
        <v>8706419</v>
      </c>
      <c r="I2" s="6" t="n">
        <v>8706419</v>
      </c>
    </row>
    <row r="3">
      <c r="A3" s="4" t="inlineStr">
        <is>
          <t>Balance (in Shares) at Jun. 30, 2017</t>
        </is>
      </c>
      <c r="B3" s="5" t="n">
        <v>28000000</v>
      </c>
    </row>
    <row r="4">
      <c r="A4" s="4" t="inlineStr">
        <is>
          <t>Profit(loss) for the year</t>
        </is>
      </c>
      <c r="B4" s="4" t="inlineStr">
        <is>
          <t xml:space="preserve"> </t>
        </is>
      </c>
      <c r="C4" s="4" t="inlineStr">
        <is>
          <t xml:space="preserve"> </t>
        </is>
      </c>
      <c r="D4" s="4" t="inlineStr">
        <is>
          <t xml:space="preserve"> </t>
        </is>
      </c>
      <c r="E4" s="5" t="n">
        <v>9681207</v>
      </c>
      <c r="G4" s="5" t="n">
        <v>9681207</v>
      </c>
      <c r="H4" s="6" t="n">
        <v>11137</v>
      </c>
      <c r="I4" s="5" t="n">
        <v>9692344</v>
      </c>
    </row>
    <row r="5">
      <c r="A5" s="4" t="inlineStr">
        <is>
          <t>Subscription advanced from shareholders</t>
        </is>
      </c>
      <c r="B5" s="4" t="inlineStr">
        <is>
          <t xml:space="preserve"> </t>
        </is>
      </c>
      <c r="C5" s="5" t="n">
        <v>264829</v>
      </c>
      <c r="D5" s="4" t="inlineStr">
        <is>
          <t xml:space="preserve"> </t>
        </is>
      </c>
      <c r="E5" s="4" t="inlineStr">
        <is>
          <t xml:space="preserve"> </t>
        </is>
      </c>
      <c r="G5" s="5" t="n">
        <v>264829</v>
      </c>
      <c r="I5" s="5" t="n">
        <v>26429</v>
      </c>
    </row>
    <row r="6">
      <c r="A6" s="4" t="inlineStr">
        <is>
          <t>Foreign currency translation adjustment</t>
        </is>
      </c>
      <c r="B6" s="4" t="inlineStr">
        <is>
          <t xml:space="preserve"> </t>
        </is>
      </c>
      <c r="C6" s="4" t="inlineStr">
        <is>
          <t xml:space="preserve"> </t>
        </is>
      </c>
      <c r="D6" s="4" t="inlineStr">
        <is>
          <t xml:space="preserve"> </t>
        </is>
      </c>
      <c r="F6" s="5" t="n">
        <v>58355</v>
      </c>
      <c r="G6" s="5" t="n">
        <v>58355</v>
      </c>
      <c r="I6" s="5" t="n">
        <v>58355</v>
      </c>
    </row>
    <row r="7">
      <c r="A7" s="4" t="inlineStr">
        <is>
          <t>Balance at Jun. 30, 2018</t>
        </is>
      </c>
      <c r="B7" s="6" t="n">
        <v>2800</v>
      </c>
      <c r="C7" s="5" t="n">
        <v>3932786</v>
      </c>
      <c r="D7" s="5" t="n">
        <v>664100</v>
      </c>
      <c r="E7" s="5" t="n">
        <v>14512124</v>
      </c>
      <c r="F7" s="5" t="n">
        <v>-401000</v>
      </c>
      <c r="G7" s="5" t="n">
        <v>18710810</v>
      </c>
      <c r="H7" s="5" t="n">
        <v>11137</v>
      </c>
      <c r="I7" s="5" t="n">
        <v>18721947</v>
      </c>
    </row>
    <row r="8">
      <c r="A8" s="4" t="inlineStr">
        <is>
          <t>Balance (in Shares) at Jun. 30, 2018</t>
        </is>
      </c>
      <c r="B8" s="5" t="n">
        <v>28000000</v>
      </c>
    </row>
    <row r="9">
      <c r="A9" s="4" t="inlineStr">
        <is>
          <t>Profit(loss) for the year</t>
        </is>
      </c>
      <c r="B9" s="4" t="inlineStr">
        <is>
          <t xml:space="preserve"> </t>
        </is>
      </c>
      <c r="C9" s="4" t="inlineStr">
        <is>
          <t xml:space="preserve"> </t>
        </is>
      </c>
      <c r="D9" s="4" t="inlineStr">
        <is>
          <t xml:space="preserve"> </t>
        </is>
      </c>
      <c r="E9" s="5" t="n">
        <v>10233775</v>
      </c>
      <c r="G9" s="5" t="n">
        <v>10233775</v>
      </c>
      <c r="H9" s="5" t="n">
        <v>-61414</v>
      </c>
      <c r="I9" s="5" t="n">
        <v>10172361</v>
      </c>
    </row>
    <row r="10">
      <c r="A10" s="4" t="inlineStr">
        <is>
          <t>Subscription advanced from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F11" s="5" t="n">
        <v>-729348</v>
      </c>
      <c r="G11" s="5" t="n">
        <v>-729348</v>
      </c>
      <c r="I11" s="5" t="n">
        <v>-729348</v>
      </c>
    </row>
    <row r="12">
      <c r="A12" s="4" t="inlineStr">
        <is>
          <t>Balance at Jun. 30, 2019</t>
        </is>
      </c>
      <c r="B12" s="6" t="n">
        <v>2800</v>
      </c>
      <c r="C12" s="5" t="n">
        <v>3932786</v>
      </c>
      <c r="D12" s="5" t="n">
        <v>664100</v>
      </c>
      <c r="E12" s="5" t="n">
        <v>24745899</v>
      </c>
      <c r="F12" s="5" t="n">
        <v>-1130348</v>
      </c>
      <c r="G12" s="5" t="n">
        <v>28215237</v>
      </c>
      <c r="H12" s="5" t="n">
        <v>-50277</v>
      </c>
      <c r="I12" s="5" t="n">
        <v>28164960</v>
      </c>
    </row>
    <row r="13">
      <c r="A13" s="4" t="inlineStr">
        <is>
          <t>Balance (in Shares) at Jun. 30, 2019</t>
        </is>
      </c>
      <c r="B13" s="5" t="n">
        <v>28000000</v>
      </c>
    </row>
    <row r="14">
      <c r="A14" s="4" t="inlineStr">
        <is>
          <t>Profit(loss) for the year</t>
        </is>
      </c>
      <c r="B14" s="4" t="inlineStr">
        <is>
          <t xml:space="preserve"> </t>
        </is>
      </c>
      <c r="C14" s="4" t="inlineStr">
        <is>
          <t xml:space="preserve"> </t>
        </is>
      </c>
      <c r="D14" s="4" t="inlineStr">
        <is>
          <t xml:space="preserve"> </t>
        </is>
      </c>
      <c r="E14" s="5" t="n">
        <v>5649451</v>
      </c>
      <c r="G14" s="5" t="n">
        <v>5649451</v>
      </c>
      <c r="H14" s="5" t="n">
        <v>-1443</v>
      </c>
      <c r="I14" s="5" t="n">
        <v>5648008</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837040</v>
      </c>
      <c r="G15" s="5" t="n">
        <v>-837040</v>
      </c>
      <c r="I15" s="5" t="n">
        <v>-837040</v>
      </c>
    </row>
    <row r="16">
      <c r="A16" s="4" t="inlineStr">
        <is>
          <t>Repayment to shareholders</t>
        </is>
      </c>
      <c r="B16" s="4" t="inlineStr">
        <is>
          <t xml:space="preserve"> </t>
        </is>
      </c>
      <c r="C16" s="5" t="n">
        <v>-264829</v>
      </c>
      <c r="D16" s="4" t="inlineStr">
        <is>
          <t xml:space="preserve"> </t>
        </is>
      </c>
      <c r="E16" s="4" t="inlineStr">
        <is>
          <t xml:space="preserve"> </t>
        </is>
      </c>
      <c r="G16" s="5" t="n">
        <v>-264829</v>
      </c>
      <c r="I16" s="5" t="n">
        <v>-264829</v>
      </c>
    </row>
    <row r="17">
      <c r="A17" s="4" t="inlineStr">
        <is>
          <t>Dissolution of company (YLS)</t>
        </is>
      </c>
      <c r="B17" s="4" t="inlineStr">
        <is>
          <t xml:space="preserve"> </t>
        </is>
      </c>
      <c r="C17" s="4" t="inlineStr">
        <is>
          <t xml:space="preserve"> </t>
        </is>
      </c>
      <c r="D17" s="4" t="inlineStr">
        <is>
          <t xml:space="preserve"> </t>
        </is>
      </c>
      <c r="E17" s="4" t="inlineStr">
        <is>
          <t xml:space="preserve"> </t>
        </is>
      </c>
      <c r="F17" s="4" t="inlineStr">
        <is>
          <t xml:space="preserve"> </t>
        </is>
      </c>
      <c r="H17" s="5" t="n">
        <v>17226</v>
      </c>
      <c r="I17" s="5" t="n">
        <v>17226</v>
      </c>
    </row>
    <row r="18">
      <c r="A18" s="4" t="inlineStr">
        <is>
          <t>Balance at Jun. 30, 2020</t>
        </is>
      </c>
      <c r="B18" s="6" t="n">
        <v>2800</v>
      </c>
      <c r="C18" s="6" t="n">
        <v>3667957</v>
      </c>
      <c r="D18" s="6" t="n">
        <v>664100</v>
      </c>
      <c r="E18" s="6" t="n">
        <v>30395350</v>
      </c>
      <c r="F18" s="6" t="n">
        <v>-1967388</v>
      </c>
      <c r="G18" s="6" t="n">
        <v>32762819</v>
      </c>
      <c r="H18" s="6" t="n">
        <v>-34494</v>
      </c>
      <c r="I18" s="6" t="n">
        <v>32728325</v>
      </c>
    </row>
    <row r="19">
      <c r="A19" s="4" t="inlineStr">
        <is>
          <t>Balance (in Shares) at Jun. 30, 2020</t>
        </is>
      </c>
      <c r="B19" s="5" t="n">
        <v>2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Significant Accounting Policies (Details)</t>
        </is>
      </c>
      <c r="B1" s="2" t="inlineStr">
        <is>
          <t>12 Months Ended</t>
        </is>
      </c>
    </row>
    <row r="2">
      <c r="B2" s="2" t="inlineStr">
        <is>
          <t>Jun. 30, 2020USD ($)</t>
        </is>
      </c>
      <c r="C2" s="2" t="inlineStr">
        <is>
          <t>Jun. 30, 2020CNY (¥)</t>
        </is>
      </c>
      <c r="D2" s="2" t="inlineStr">
        <is>
          <t>Jun. 30, 2019USD ($)</t>
        </is>
      </c>
      <c r="E2" s="2" t="inlineStr">
        <is>
          <t>Jun. 30, 2018USD ($)</t>
        </is>
      </c>
    </row>
    <row r="3">
      <c r="A3" s="3" t="inlineStr">
        <is>
          <t>Accounting Policies [Abstract]</t>
        </is>
      </c>
    </row>
    <row r="4">
      <c r="A4" s="4" t="inlineStr">
        <is>
          <t>Allowance for doubtful accounts</t>
        </is>
      </c>
      <c r="D4" s="6" t="n">
        <v>0</v>
      </c>
    </row>
    <row r="5">
      <c r="A5" s="4" t="inlineStr">
        <is>
          <t>Property, plant and equipment, useful life</t>
        </is>
      </c>
      <c r="B5" s="4" t="inlineStr">
        <is>
          <t>10 years</t>
        </is>
      </c>
      <c r="C5" s="4" t="inlineStr">
        <is>
          <t>10 years</t>
        </is>
      </c>
    </row>
    <row r="6">
      <c r="A6" s="4" t="inlineStr">
        <is>
          <t>Rental expense</t>
        </is>
      </c>
      <c r="B6" s="6" t="n">
        <v>65702</v>
      </c>
      <c r="D6" s="5" t="n">
        <v>76314</v>
      </c>
    </row>
    <row r="7">
      <c r="A7" s="4" t="inlineStr">
        <is>
          <t>Renewal annual fee (in Yuan Renminbi) | ¥</t>
        </is>
      </c>
      <c r="C7" s="9" t="n">
        <v>699</v>
      </c>
    </row>
    <row r="8">
      <c r="A8" s="4" t="inlineStr">
        <is>
          <t>Foreign currency translation gain (loss) adjustment</t>
        </is>
      </c>
      <c r="B8" s="5" t="n">
        <v>-837040</v>
      </c>
      <c r="D8" s="5" t="n">
        <v>-729348</v>
      </c>
      <c r="E8" s="6" t="n">
        <v>58355</v>
      </c>
    </row>
    <row r="9">
      <c r="A9" s="4" t="inlineStr">
        <is>
          <t>Cash equivalents</t>
        </is>
      </c>
      <c r="B9" s="6" t="n">
        <v>25022199</v>
      </c>
      <c r="D9" s="6" t="n">
        <v>23229372</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the assets</t>
        </is>
      </c>
      <c r="B1" s="2" t="inlineStr">
        <is>
          <t>12 Months Ended</t>
        </is>
      </c>
    </row>
    <row r="2">
      <c r="B2" s="2" t="inlineStr">
        <is>
          <t>Jun. 30, 2019</t>
        </is>
      </c>
    </row>
    <row r="3">
      <c r="A3" s="4" t="inlineStr">
        <is>
          <t>Office Equipment [Member]</t>
        </is>
      </c>
    </row>
    <row r="4">
      <c r="A4" s="3" t="inlineStr">
        <is>
          <t>Significant Accounting Policies (Details) - Schedule of estimated useful lives of the assets [Line Items]</t>
        </is>
      </c>
    </row>
    <row r="5">
      <c r="A5" s="4" t="inlineStr">
        <is>
          <t>Useful Lives</t>
        </is>
      </c>
      <c r="B5" s="4" t="inlineStr">
        <is>
          <t>5 years</t>
        </is>
      </c>
    </row>
    <row r="6">
      <c r="A6" s="4" t="inlineStr">
        <is>
          <t>Electronic Equipment [Member]</t>
        </is>
      </c>
    </row>
    <row r="7">
      <c r="A7" s="3" t="inlineStr">
        <is>
          <t>Significant Accounting Policies (Details) - Schedule of estimated useful lives of the assets [Line Items]</t>
        </is>
      </c>
    </row>
    <row r="8">
      <c r="A8" s="4" t="inlineStr">
        <is>
          <t>Useful Lives</t>
        </is>
      </c>
      <c r="B8" s="4" t="inlineStr">
        <is>
          <t>5 years</t>
        </is>
      </c>
    </row>
    <row r="9">
      <c r="A9" s="4" t="inlineStr">
        <is>
          <t>Motor Vehicles [Member]</t>
        </is>
      </c>
    </row>
    <row r="10">
      <c r="A10" s="3" t="inlineStr">
        <is>
          <t>Significant Accounting Policies (Details) - Schedule of estimated useful lives of the assets [Line Items]</t>
        </is>
      </c>
    </row>
    <row r="11">
      <c r="A11" s="4" t="inlineStr">
        <is>
          <t>Useful Lives</t>
        </is>
      </c>
      <c r="B11"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outlines the currency exchange rates</t>
        </is>
      </c>
      <c r="B1" s="2" t="inlineStr">
        <is>
          <t>Jun. 30, 2020</t>
        </is>
      </c>
      <c r="C1" s="2" t="inlineStr">
        <is>
          <t>Jun. 30, 2019</t>
        </is>
      </c>
      <c r="D1" s="2" t="inlineStr">
        <is>
          <t>Jun. 30, 2018</t>
        </is>
      </c>
    </row>
    <row r="2">
      <c r="A2" s="3" t="inlineStr">
        <is>
          <t>Schedule of outlines the currency exchange rates [Abstract]</t>
        </is>
      </c>
    </row>
    <row r="3">
      <c r="A3" s="4" t="inlineStr">
        <is>
          <t>Year-end spot rate</t>
        </is>
      </c>
      <c r="B3" s="10" t="n">
        <v>7.0795</v>
      </c>
      <c r="C3" s="10" t="n">
        <v>6.8747</v>
      </c>
      <c r="D3" s="10" t="n">
        <v>6.6166</v>
      </c>
    </row>
    <row r="4">
      <c r="A4" s="4" t="inlineStr">
        <is>
          <t>Average rate</t>
        </is>
      </c>
      <c r="B4" s="10" t="n">
        <v>7.0293</v>
      </c>
      <c r="C4" s="10" t="n">
        <v>6.826</v>
      </c>
      <c r="D4" s="10" t="n">
        <v>6.50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0</t>
        </is>
      </c>
      <c r="C1" s="2" t="inlineStr">
        <is>
          <t>Jun. 30, 2019</t>
        </is>
      </c>
    </row>
    <row r="2">
      <c r="A2" s="3" t="inlineStr">
        <is>
          <t>Schedule of accounts receivable [Abstract]</t>
        </is>
      </c>
    </row>
    <row r="3">
      <c r="A3" s="4" t="inlineStr">
        <is>
          <t>Accounts receivable, gross</t>
        </is>
      </c>
      <c r="B3" s="6" t="n">
        <v>1774792</v>
      </c>
      <c r="C3" s="6" t="n">
        <v>1065607</v>
      </c>
    </row>
    <row r="4">
      <c r="A4" s="4" t="inlineStr">
        <is>
          <t>Less: allowance for doubtful accounts</t>
        </is>
      </c>
      <c r="B4" s="4" t="inlineStr">
        <is>
          <t xml:space="preserve"> </t>
        </is>
      </c>
      <c r="C4" s="4" t="inlineStr">
        <is>
          <t xml:space="preserve"> </t>
        </is>
      </c>
    </row>
    <row r="5">
      <c r="A5" s="4" t="inlineStr">
        <is>
          <t>Accounts receivable, net</t>
        </is>
      </c>
      <c r="B5" s="6" t="n">
        <v>1774792</v>
      </c>
      <c r="C5" s="6" t="n">
        <v>10656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yment and Other Current Assets (Details) - Schedule of prepayments and other current assets - USD ($)</t>
        </is>
      </c>
      <c r="C1" s="2" t="inlineStr">
        <is>
          <t>Jun. 30, 2020</t>
        </is>
      </c>
      <c r="D1" s="2" t="inlineStr">
        <is>
          <t>Jun. 30, 2019</t>
        </is>
      </c>
    </row>
    <row r="2">
      <c r="A2" s="3" t="inlineStr">
        <is>
          <t>Schedule of prepayments and other current assets [Abstract]</t>
        </is>
      </c>
    </row>
    <row r="3">
      <c r="A3" s="4" t="inlineStr">
        <is>
          <t>Prepaid income tax expenses</t>
        </is>
      </c>
      <c r="C3" s="6" t="n">
        <v>18385</v>
      </c>
      <c r="D3" s="4" t="inlineStr">
        <is>
          <t xml:space="preserve"> </t>
        </is>
      </c>
    </row>
    <row r="4">
      <c r="A4" s="4" t="inlineStr">
        <is>
          <t>Prepayment of advertisement fees</t>
        </is>
      </c>
      <c r="C4" s="5" t="n">
        <v>706265</v>
      </c>
      <c r="D4" s="4" t="inlineStr">
        <is>
          <t xml:space="preserve"> </t>
        </is>
      </c>
    </row>
    <row r="5">
      <c r="A5" s="4" t="inlineStr">
        <is>
          <t>Prepaid office rental</t>
        </is>
      </c>
      <c r="C5" s="4" t="inlineStr">
        <is>
          <t xml:space="preserve"> </t>
        </is>
      </c>
      <c r="D5" s="5" t="n">
        <v>41068</v>
      </c>
    </row>
    <row r="6">
      <c r="A6" s="4" t="inlineStr">
        <is>
          <t>Prepaid office deposit</t>
        </is>
      </c>
      <c r="C6" s="5" t="n">
        <v>17077</v>
      </c>
      <c r="D6" s="5" t="n">
        <v>17586</v>
      </c>
    </row>
    <row r="7">
      <c r="A7" s="4" t="inlineStr">
        <is>
          <t>IPO cost</t>
        </is>
      </c>
      <c r="C7" s="5" t="n">
        <v>965357</v>
      </c>
      <c r="D7" s="5" t="n">
        <v>606834</v>
      </c>
    </row>
    <row r="8">
      <c r="A8" s="4" t="inlineStr">
        <is>
          <t>Employee loan</t>
        </is>
      </c>
      <c r="B8" s="4" t="inlineStr">
        <is>
          <t>[1]</t>
        </is>
      </c>
      <c r="C8" s="4" t="inlineStr">
        <is>
          <t xml:space="preserve"> </t>
        </is>
      </c>
      <c r="D8" s="5" t="n">
        <v>290922</v>
      </c>
    </row>
    <row r="9">
      <c r="A9" s="4" t="inlineStr">
        <is>
          <t>Other current assets</t>
        </is>
      </c>
      <c r="C9" s="5" t="n">
        <v>196477</v>
      </c>
      <c r="D9" s="5" t="n">
        <v>156002</v>
      </c>
    </row>
    <row r="10">
      <c r="A10" s="4" t="inlineStr">
        <is>
          <t>Total</t>
        </is>
      </c>
      <c r="C10" s="6" t="n">
        <v>1903561</v>
      </c>
      <c r="D10" s="6" t="n">
        <v>1112412</v>
      </c>
    </row>
    <row r="11"/>
    <row r="12">
      <c r="A12" s="4" t="inlineStr">
        <is>
          <t>[1]</t>
        </is>
      </c>
      <c r="B12" s="4" t="inlineStr">
        <is>
          <t>The Company entered into a one-year loan agreement with an employee to lend RMB 2,000,000 with maturity date of January 29, 2020 and repayment due on February 13, 2020.</t>
        </is>
      </c>
    </row>
  </sheetData>
  <mergeCells count="3">
    <mergeCell ref="A1:B1"/>
    <mergeCell ref="A11:C11"/>
    <mergeCell ref="B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quipment and Vehicles, Net (Details)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s</t>
        </is>
      </c>
      <c r="B4" s="6" t="n">
        <v>16856</v>
      </c>
      <c r="C4" s="6" t="n">
        <v>181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Vehicles, Net (Details) - Schedule of property, plant and equipment, net - USD ($)</t>
        </is>
      </c>
      <c r="B1" s="2" t="inlineStr">
        <is>
          <t>Jun. 30, 2020</t>
        </is>
      </c>
      <c r="C1" s="2" t="inlineStr">
        <is>
          <t>Jun. 30, 2019</t>
        </is>
      </c>
    </row>
    <row r="2">
      <c r="A2" s="3" t="inlineStr">
        <is>
          <t>Property, Plant and Equipment [Line Items]</t>
        </is>
      </c>
    </row>
    <row r="3">
      <c r="A3" s="4" t="inlineStr">
        <is>
          <t>Total property, plant and equipment, at cost</t>
        </is>
      </c>
      <c r="B3" s="6" t="n">
        <v>127339</v>
      </c>
      <c r="C3" s="6" t="n">
        <v>129496</v>
      </c>
    </row>
    <row r="4">
      <c r="A4" s="4" t="inlineStr">
        <is>
          <t>Less: accumulated depreciation</t>
        </is>
      </c>
      <c r="B4" s="5" t="n">
        <v>-74297</v>
      </c>
      <c r="C4" s="5" t="n">
        <v>-59275</v>
      </c>
    </row>
    <row r="5">
      <c r="A5" s="4" t="inlineStr">
        <is>
          <t>Property, plant and equipment, net</t>
        </is>
      </c>
      <c r="B5" s="5" t="n">
        <v>53042</v>
      </c>
      <c r="C5" s="5" t="n">
        <v>70221</v>
      </c>
    </row>
    <row r="6">
      <c r="A6" s="4" t="inlineStr">
        <is>
          <t>Office Equipment [Member]</t>
        </is>
      </c>
    </row>
    <row r="7">
      <c r="A7" s="3" t="inlineStr">
        <is>
          <t>Property, Plant and Equipment [Line Items]</t>
        </is>
      </c>
    </row>
    <row r="8">
      <c r="A8" s="4" t="inlineStr">
        <is>
          <t>Total property, plant and equipment, at cost</t>
        </is>
      </c>
      <c r="B8" s="5" t="n">
        <v>9732</v>
      </c>
      <c r="C8" s="5" t="n">
        <v>10022</v>
      </c>
    </row>
    <row r="9">
      <c r="A9" s="4" t="inlineStr">
        <is>
          <t>Electric Equipment [Member]</t>
        </is>
      </c>
    </row>
    <row r="10">
      <c r="A10" s="3" t="inlineStr">
        <is>
          <t>Property, Plant and Equipment [Line Items]</t>
        </is>
      </c>
    </row>
    <row r="11">
      <c r="A11" s="4" t="inlineStr">
        <is>
          <t>Total property, plant and equipment, at cost</t>
        </is>
      </c>
      <c r="B11" s="5" t="n">
        <v>64897</v>
      </c>
      <c r="C11" s="5" t="n">
        <v>65194</v>
      </c>
    </row>
    <row r="12">
      <c r="A12" s="4" t="inlineStr">
        <is>
          <t>Motor Vehicles [Member]</t>
        </is>
      </c>
    </row>
    <row r="13">
      <c r="A13" s="3" t="inlineStr">
        <is>
          <t>Property, Plant and Equipment [Line Items]</t>
        </is>
      </c>
    </row>
    <row r="14">
      <c r="A14" s="4" t="inlineStr">
        <is>
          <t>Total property, plant and equipment, at cost</t>
        </is>
      </c>
      <c r="B14" s="6" t="n">
        <v>52710</v>
      </c>
      <c r="C14" s="6" t="n">
        <v>542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Amortization expenses of intangible assets</t>
        </is>
      </c>
      <c r="B4" s="6" t="n">
        <v>9523</v>
      </c>
      <c r="C4" s="6" t="n">
        <v>15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0</t>
        </is>
      </c>
      <c r="C1" s="2" t="inlineStr">
        <is>
          <t>Jun. 30, 2019</t>
        </is>
      </c>
    </row>
    <row r="2">
      <c r="A2" s="3" t="inlineStr">
        <is>
          <t>Finite-Lived Intangible Assets [Line Items]</t>
        </is>
      </c>
    </row>
    <row r="3">
      <c r="A3" s="4" t="inlineStr">
        <is>
          <t>Less: accumulated amortization</t>
        </is>
      </c>
      <c r="B3" s="6" t="n">
        <v>-16203</v>
      </c>
      <c r="C3" s="6" t="n">
        <v>-6949</v>
      </c>
    </row>
    <row r="4">
      <c r="A4" s="4" t="inlineStr">
        <is>
          <t>Intangible assets, net</t>
        </is>
      </c>
      <c r="B4" s="5" t="n">
        <v>43041</v>
      </c>
      <c r="C4" s="5" t="n">
        <v>10422</v>
      </c>
    </row>
    <row r="5">
      <c r="A5" s="4" t="inlineStr">
        <is>
          <t>Software [Member]</t>
        </is>
      </c>
    </row>
    <row r="6">
      <c r="A6" s="3" t="inlineStr">
        <is>
          <t>Finite-Lived Intangible Assets [Line Items]</t>
        </is>
      </c>
    </row>
    <row r="7">
      <c r="A7" s="4" t="inlineStr">
        <is>
          <t>Intangible assets, gross</t>
        </is>
      </c>
      <c r="B7" s="5" t="n">
        <v>16868</v>
      </c>
      <c r="C7" s="5" t="n">
        <v>17371</v>
      </c>
    </row>
    <row r="8">
      <c r="A8" s="4" t="inlineStr">
        <is>
          <t>Senior care service App [Member]</t>
        </is>
      </c>
    </row>
    <row r="9">
      <c r="A9" s="3" t="inlineStr">
        <is>
          <t>Finite-Lived Intangible Assets [Line Items]</t>
        </is>
      </c>
    </row>
    <row r="10">
      <c r="A10" s="4" t="inlineStr">
        <is>
          <t>Intangible assets, gross</t>
        </is>
      </c>
      <c r="B10" s="6" t="n">
        <v>42376</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perating Lease Right-of-Use Assets, Net (Details) - USD ($)</t>
        </is>
      </c>
      <c r="B1" s="2" t="inlineStr">
        <is>
          <t>12 Months Ended</t>
        </is>
      </c>
    </row>
    <row r="2">
      <c r="B2" s="2" t="inlineStr">
        <is>
          <t>Jun. 30, 2020</t>
        </is>
      </c>
      <c r="C2" s="2" t="inlineStr">
        <is>
          <t>Jun. 30, 2019</t>
        </is>
      </c>
    </row>
    <row r="3">
      <c r="A3" s="3" t="inlineStr">
        <is>
          <t>Operating Lease Right-of-Use Assets, Net (Details) [Line Items]</t>
        </is>
      </c>
    </row>
    <row r="4">
      <c r="A4" s="4" t="inlineStr">
        <is>
          <t>Operating lease expenses</t>
        </is>
      </c>
      <c r="B4" s="6" t="n">
        <v>519174</v>
      </c>
      <c r="C4" s="6" t="n">
        <v>256483</v>
      </c>
    </row>
    <row r="5">
      <c r="A5" s="4" t="inlineStr">
        <is>
          <t>Amount of operating leased right-of-use hotel and made rental income</t>
        </is>
      </c>
      <c r="B5" s="6" t="n">
        <v>214319</v>
      </c>
      <c r="C5" s="6" t="n">
        <v>183903</v>
      </c>
    </row>
    <row r="6">
      <c r="A6" s="4" t="inlineStr">
        <is>
          <t>Shou Hill Valley Area [Member]</t>
        </is>
      </c>
    </row>
    <row r="7">
      <c r="A7" s="3" t="inlineStr">
        <is>
          <t>Operating Lease Right-of-Use Assets, Net (Details) [Line Items]</t>
        </is>
      </c>
    </row>
    <row r="8">
      <c r="A8" s="4" t="inlineStr">
        <is>
          <t>Number of operating leases right-of-use assets</t>
        </is>
      </c>
      <c r="B8" s="4" t="inlineStr">
        <is>
          <t>20 years</t>
        </is>
      </c>
    </row>
    <row r="9">
      <c r="A9" s="4" t="inlineStr">
        <is>
          <t>Hotel [Member]</t>
        </is>
      </c>
    </row>
    <row r="10">
      <c r="A10" s="3" t="inlineStr">
        <is>
          <t>Operating Lease Right-of-Use Assets, Net (Details) [Line Items]</t>
        </is>
      </c>
    </row>
    <row r="11">
      <c r="A11" s="4" t="inlineStr">
        <is>
          <t>Number of operating leases right-of-use assets</t>
        </is>
      </c>
      <c r="B11"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0</t>
        </is>
      </c>
      <c r="C2" s="2" t="inlineStr">
        <is>
          <t>Jun. 30, 2019</t>
        </is>
      </c>
      <c r="D2" s="2" t="inlineStr">
        <is>
          <t>Jun. 30, 2018</t>
        </is>
      </c>
    </row>
    <row r="3">
      <c r="A3" s="3" t="inlineStr">
        <is>
          <t>Statement of Cash Flows [Abstract]</t>
        </is>
      </c>
    </row>
    <row r="4">
      <c r="A4" s="4" t="inlineStr">
        <is>
          <t>Net income</t>
        </is>
      </c>
      <c r="B4" s="6" t="n">
        <v>5648008</v>
      </c>
      <c r="C4" s="6" t="n">
        <v>10172361</v>
      </c>
      <c r="D4" s="6" t="n">
        <v>9692344</v>
      </c>
    </row>
    <row r="5">
      <c r="A5" s="4" t="inlineStr">
        <is>
          <t>Income tax expense</t>
        </is>
      </c>
      <c r="B5" s="5" t="n">
        <v>1898575</v>
      </c>
      <c r="C5" s="5" t="n">
        <v>3565146</v>
      </c>
      <c r="D5" s="5" t="n">
        <v>3248636</v>
      </c>
    </row>
    <row r="6">
      <c r="A6" s="4" t="inlineStr">
        <is>
          <t>Interest expense</t>
        </is>
      </c>
      <c r="B6" s="5" t="n">
        <v>26447</v>
      </c>
      <c r="C6" s="5" t="n">
        <v>22021</v>
      </c>
      <c r="D6" s="5" t="n">
        <v>80137</v>
      </c>
    </row>
    <row r="7">
      <c r="A7" s="4" t="inlineStr">
        <is>
          <t>Depreciation and amortization</t>
        </is>
      </c>
      <c r="B7" s="5" t="n">
        <v>716268</v>
      </c>
      <c r="C7" s="5" t="n">
        <v>385542</v>
      </c>
      <c r="D7" s="5" t="n">
        <v>218281</v>
      </c>
    </row>
    <row r="8">
      <c r="A8" s="4" t="inlineStr">
        <is>
          <t>Gain/ (loss) on disposal of property, plant and equipment</t>
        </is>
      </c>
      <c r="C8" s="5" t="n">
        <v>5616</v>
      </c>
      <c r="D8" s="5" t="n">
        <v>-24</v>
      </c>
    </row>
    <row r="9">
      <c r="A9" s="3" t="inlineStr">
        <is>
          <t>Changes in</t>
        </is>
      </c>
    </row>
    <row r="10">
      <c r="A10" s="4" t="inlineStr">
        <is>
          <t>Accounts receivables, net</t>
        </is>
      </c>
      <c r="B10" s="5" t="n">
        <v>-709185</v>
      </c>
      <c r="C10" s="5" t="n">
        <v>981806</v>
      </c>
      <c r="D10" s="5" t="n">
        <v>-303258</v>
      </c>
    </row>
    <row r="11">
      <c r="A11" s="4" t="inlineStr">
        <is>
          <t>Prepayment and other current assets</t>
        </is>
      </c>
      <c r="B11" s="5" t="n">
        <v>-772764</v>
      </c>
      <c r="C11" s="5" t="n">
        <v>-790999</v>
      </c>
      <c r="D11" s="5" t="n">
        <v>24818</v>
      </c>
    </row>
    <row r="12">
      <c r="A12" s="4" t="inlineStr">
        <is>
          <t>Long-term prepayments and other non-current assets</t>
        </is>
      </c>
      <c r="B12" s="5" t="n">
        <v>116555</v>
      </c>
      <c r="C12" s="5" t="n">
        <v>-2754089</v>
      </c>
    </row>
    <row r="13">
      <c r="A13" s="4" t="inlineStr">
        <is>
          <t>Accounts payable and other accrued expenses</t>
        </is>
      </c>
      <c r="B13" s="5" t="n">
        <v>174233</v>
      </c>
      <c r="C13" s="5" t="n">
        <v>1243811</v>
      </c>
      <c r="D13" s="5" t="n">
        <v>642066</v>
      </c>
    </row>
    <row r="14">
      <c r="A14" s="4" t="inlineStr">
        <is>
          <t>Taxes payable</t>
        </is>
      </c>
      <c r="B14" s="5" t="n">
        <v>-3281651</v>
      </c>
      <c r="C14" s="5" t="n">
        <v>-3591087</v>
      </c>
      <c r="D14" s="5" t="n">
        <v>-3516634</v>
      </c>
    </row>
    <row r="15">
      <c r="A15" s="4" t="inlineStr">
        <is>
          <t>Cash generated from operating activities</t>
        </is>
      </c>
      <c r="B15" s="5" t="n">
        <v>3816486</v>
      </c>
      <c r="C15" s="5" t="n">
        <v>9240128</v>
      </c>
      <c r="D15" s="5" t="n">
        <v>10086366</v>
      </c>
    </row>
    <row r="16">
      <c r="A16" s="3" t="inlineStr">
        <is>
          <t>Investing Activities</t>
        </is>
      </c>
    </row>
    <row r="17">
      <c r="A17" s="4" t="inlineStr">
        <is>
          <t>Purchases of equipment and vehicles</t>
        </is>
      </c>
      <c r="B17" s="5" t="n">
        <v>-1600</v>
      </c>
      <c r="C17" s="5" t="n">
        <v>-659</v>
      </c>
      <c r="D17" s="5" t="n">
        <v>-45831</v>
      </c>
    </row>
    <row r="18">
      <c r="A18" s="4" t="inlineStr">
        <is>
          <t>Purchase of intangible assets</t>
        </is>
      </c>
      <c r="B18" s="5" t="n">
        <v>-42678</v>
      </c>
    </row>
    <row r="19">
      <c r="A19" s="4" t="inlineStr">
        <is>
          <t>Cash refund from the terminated leasehold</t>
        </is>
      </c>
      <c r="C19" s="5" t="n">
        <v>659241</v>
      </c>
    </row>
    <row r="20">
      <c r="A20" s="4" t="inlineStr">
        <is>
          <t>Right-of-use-asset costs</t>
        </is>
      </c>
      <c r="B20" s="5" t="n">
        <v>-283401</v>
      </c>
      <c r="C20" s="5" t="n">
        <v>-1020358</v>
      </c>
      <c r="D20" s="5" t="n">
        <v>-2382623</v>
      </c>
    </row>
    <row r="21">
      <c r="A21" s="4" t="inlineStr">
        <is>
          <t>Land deposits received (paid)</t>
        </is>
      </c>
      <c r="B21" s="5" t="n">
        <v>-711308</v>
      </c>
      <c r="C21" s="5" t="n">
        <v>732490</v>
      </c>
      <c r="D21" s="5" t="n">
        <v>-1537177</v>
      </c>
    </row>
    <row r="22">
      <c r="A22" s="4" t="inlineStr">
        <is>
          <t>Proceeds from disposal of property, plant and equipment</t>
        </is>
      </c>
      <c r="C22" s="5" t="n">
        <v>11720</v>
      </c>
      <c r="D22" s="5" t="n">
        <v>2459</v>
      </c>
    </row>
    <row r="23">
      <c r="A23" s="4" t="inlineStr">
        <is>
          <t>Cash provided by/ (used in) investing activities</t>
        </is>
      </c>
      <c r="B23" s="5" t="n">
        <v>-1038987</v>
      </c>
      <c r="C23" s="5" t="n">
        <v>382434</v>
      </c>
      <c r="D23" s="5" t="n">
        <v>-3963172</v>
      </c>
    </row>
    <row r="24">
      <c r="A24" s="3" t="inlineStr">
        <is>
          <t>Financing Activities</t>
        </is>
      </c>
    </row>
    <row r="25">
      <c r="A25" s="4" t="inlineStr">
        <is>
          <t>Capital contributions</t>
        </is>
      </c>
      <c r="D25" s="5" t="n">
        <v>941185</v>
      </c>
    </row>
    <row r="26">
      <c r="A26" s="4" t="inlineStr">
        <is>
          <t>Repayment to shareholders</t>
        </is>
      </c>
      <c r="B26" s="5" t="n">
        <v>-264829</v>
      </c>
    </row>
    <row r="27">
      <c r="A27" s="4" t="inlineStr">
        <is>
          <t>Cash provided by (used in) financing activities</t>
        </is>
      </c>
      <c r="B27" s="5" t="n">
        <v>-264829</v>
      </c>
      <c r="D27" s="5" t="n">
        <v>941185</v>
      </c>
    </row>
    <row r="28">
      <c r="A28" s="4" t="inlineStr">
        <is>
          <t>Net increase in cash and cash equivalents</t>
        </is>
      </c>
      <c r="B28" s="5" t="n">
        <v>2512670</v>
      </c>
      <c r="C28" s="5" t="n">
        <v>9622562</v>
      </c>
      <c r="D28" s="5" t="n">
        <v>7064379</v>
      </c>
    </row>
    <row r="29">
      <c r="A29" s="4" t="inlineStr">
        <is>
          <t>Effects of currency translation</t>
        </is>
      </c>
      <c r="B29" s="5" t="n">
        <v>-719843</v>
      </c>
      <c r="C29" s="5" t="n">
        <v>-497288</v>
      </c>
      <c r="D29" s="5" t="n">
        <v>69172</v>
      </c>
    </row>
    <row r="30">
      <c r="A30" s="4" t="inlineStr">
        <is>
          <t>Cash and cash equivalents at beginning of year</t>
        </is>
      </c>
      <c r="B30" s="5" t="n">
        <v>23229372</v>
      </c>
      <c r="C30" s="5" t="n">
        <v>14104098</v>
      </c>
      <c r="D30" s="5" t="n">
        <v>6970547</v>
      </c>
    </row>
    <row r="31">
      <c r="A31" s="4" t="inlineStr">
        <is>
          <t>Cash and cash equivalents at end of year</t>
        </is>
      </c>
      <c r="B31" s="5" t="n">
        <v>25022199</v>
      </c>
      <c r="C31" s="5" t="n">
        <v>23229372</v>
      </c>
      <c r="D31" s="5" t="n">
        <v>14104098</v>
      </c>
    </row>
    <row r="32">
      <c r="A32" s="3" t="inlineStr">
        <is>
          <t>SUPPLEMENTAL DISCLOSURES</t>
        </is>
      </c>
    </row>
    <row r="33">
      <c r="A33" s="4" t="inlineStr">
        <is>
          <t>Income taxes paid</t>
        </is>
      </c>
      <c r="B33" s="5" t="n">
        <v>3277419</v>
      </c>
      <c r="C33" s="5" t="n">
        <v>3572810</v>
      </c>
      <c r="D33" s="5" t="n">
        <v>3080929</v>
      </c>
    </row>
    <row r="34">
      <c r="A34" s="4" t="inlineStr">
        <is>
          <t>Interest paid</t>
        </is>
      </c>
      <c r="B34" s="6" t="n">
        <v>26447</v>
      </c>
      <c r="C34" s="6" t="n">
        <v>22021</v>
      </c>
      <c r="D34" s="6" t="n">
        <v>801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Net (Details) - Schedule of operating lease right -of-use assets - USD ($)</t>
        </is>
      </c>
      <c r="B1" s="2" t="inlineStr">
        <is>
          <t>12 Months Ended</t>
        </is>
      </c>
    </row>
    <row r="2">
      <c r="B2" s="2" t="inlineStr">
        <is>
          <t>Jun. 30, 2020</t>
        </is>
      </c>
      <c r="C2" s="2" t="inlineStr">
        <is>
          <t>Jun. 30, 2019</t>
        </is>
      </c>
    </row>
    <row r="3">
      <c r="A3" s="3" t="inlineStr">
        <is>
          <t>Operating Lease Right-of-Use Assets, Net (Details) - Schedule of operating lease right -of-use assets [Line Items]</t>
        </is>
      </c>
    </row>
    <row r="4">
      <c r="A4" s="4" t="inlineStr">
        <is>
          <t>Beginning balance of total right-of-use assets, at cost</t>
        </is>
      </c>
      <c r="B4" s="6" t="n">
        <v>6627354</v>
      </c>
      <c r="C4" s="6" t="n">
        <v>7714098</v>
      </c>
    </row>
    <row r="5">
      <c r="A5" s="4" t="inlineStr">
        <is>
          <t>Increase/(Decrease) in right-of-use assets, at cost</t>
        </is>
      </c>
      <c r="B5" s="5" t="n">
        <v>248564</v>
      </c>
      <c r="C5" s="5" t="n">
        <v>-609667</v>
      </c>
    </row>
    <row r="6">
      <c r="A6" s="4" t="inlineStr">
        <is>
          <t>Exchange rate translation of right-of-use assets, at cost</t>
        </is>
      </c>
      <c r="B6" s="5" t="n">
        <v>-193464</v>
      </c>
      <c r="C6" s="5" t="n">
        <v>-477077</v>
      </c>
    </row>
    <row r="7">
      <c r="A7" s="4" t="inlineStr">
        <is>
          <t>Ending balance of total right-of-use assets, at cost</t>
        </is>
      </c>
      <c r="B7" s="5" t="n">
        <v>6682454</v>
      </c>
      <c r="C7" s="5" t="n">
        <v>6627354</v>
      </c>
    </row>
    <row r="8">
      <c r="A8" s="4" t="inlineStr">
        <is>
          <t>Increase /(Decrease) in right-of-use assets, at cost</t>
        </is>
      </c>
      <c r="B8" s="5" t="n">
        <v>248564</v>
      </c>
      <c r="C8" s="5" t="n">
        <v>-609667</v>
      </c>
    </row>
    <row r="9">
      <c r="A9" s="4" t="inlineStr">
        <is>
          <t>Beginning balance of accumulated amortization</t>
        </is>
      </c>
      <c r="B9" s="5" t="n">
        <v>-330614</v>
      </c>
      <c r="C9" s="5" t="n">
        <v>-192852</v>
      </c>
    </row>
    <row r="10">
      <c r="A10" s="4" t="inlineStr">
        <is>
          <t>Increase /(Decrease) in accumulated amortization</t>
        </is>
      </c>
      <c r="B10" s="5" t="n">
        <v>-519174</v>
      </c>
      <c r="C10" s="5" t="n">
        <v>-233994</v>
      </c>
    </row>
    <row r="11">
      <c r="A11" s="4" t="inlineStr">
        <is>
          <t>Exchange rate translation of accumulated amortization</t>
        </is>
      </c>
      <c r="B11" s="5" t="n">
        <v>118922</v>
      </c>
      <c r="C11" s="5" t="n">
        <v>96232</v>
      </c>
    </row>
    <row r="12">
      <c r="A12" s="4" t="inlineStr">
        <is>
          <t>Ending balance of accumulated amortization</t>
        </is>
      </c>
      <c r="B12" s="5" t="n">
        <v>-730866</v>
      </c>
      <c r="C12" s="5" t="n">
        <v>-330614</v>
      </c>
    </row>
    <row r="13">
      <c r="A13" s="4" t="inlineStr">
        <is>
          <t>Beginning balance of right-of-use assets, net</t>
        </is>
      </c>
      <c r="B13" s="5" t="n">
        <v>6296740</v>
      </c>
      <c r="C13" s="5" t="n">
        <v>7521246</v>
      </c>
    </row>
    <row r="14">
      <c r="A14" s="4" t="inlineStr">
        <is>
          <t>Increase /(Decrease) in right-of-use assets, net</t>
        </is>
      </c>
      <c r="B14" s="5" t="n">
        <v>-270610</v>
      </c>
      <c r="C14" s="5" t="n">
        <v>-843611</v>
      </c>
    </row>
    <row r="15">
      <c r="A15" s="4" t="inlineStr">
        <is>
          <t>Exchange rate translation of right-of-use assets, net</t>
        </is>
      </c>
      <c r="B15" s="5" t="n">
        <v>-74542</v>
      </c>
      <c r="C15" s="5" t="n">
        <v>-380845</v>
      </c>
    </row>
    <row r="16">
      <c r="A16" s="4" t="inlineStr">
        <is>
          <t>Ending balance of right-of-use assets, net</t>
        </is>
      </c>
      <c r="B16" s="5" t="n">
        <v>5951588</v>
      </c>
      <c r="C16" s="5" t="n">
        <v>6296740</v>
      </c>
    </row>
    <row r="17">
      <c r="A17" s="4" t="inlineStr">
        <is>
          <t>Shou Hill Valley Area [Member]</t>
        </is>
      </c>
    </row>
    <row r="18">
      <c r="A18" s="3" t="inlineStr">
        <is>
          <t>Operating Lease Right-of-Use Assets, Net (Details) - Schedule of operating lease right -of-use assets [Line Items]</t>
        </is>
      </c>
    </row>
    <row r="19">
      <c r="A19" s="4" t="inlineStr">
        <is>
          <t>Beginning balance of total right-of-use assets, at cost</t>
        </is>
      </c>
      <c r="B19" s="5" t="n">
        <v>2181913</v>
      </c>
      <c r="C19" s="5" t="n">
        <v>2267025</v>
      </c>
    </row>
    <row r="20">
      <c r="A20" s="4" t="inlineStr">
        <is>
          <t>Increase/(Decrease) in right-of-use assets, at cost</t>
        </is>
      </c>
      <c r="B20" s="4" t="inlineStr">
        <is>
          <t xml:space="preserve"> </t>
        </is>
      </c>
      <c r="C20" s="4" t="inlineStr">
        <is>
          <t xml:space="preserve"> </t>
        </is>
      </c>
    </row>
    <row r="21">
      <c r="A21" s="4" t="inlineStr">
        <is>
          <t>Exchange rate translation of right-of-use assets, at cost</t>
        </is>
      </c>
      <c r="B21" s="5" t="n">
        <v>-63119</v>
      </c>
      <c r="C21" s="5" t="n">
        <v>-85112</v>
      </c>
    </row>
    <row r="22">
      <c r="A22" s="4" t="inlineStr">
        <is>
          <t>Ending balance of total right-of-use assets, at cost</t>
        </is>
      </c>
      <c r="B22" s="5" t="n">
        <v>2118794</v>
      </c>
      <c r="C22" s="5" t="n">
        <v>2181913</v>
      </c>
    </row>
    <row r="23">
      <c r="A23" s="4" t="inlineStr">
        <is>
          <t>Increase /(Decrease) in right-of-use assets, at cost</t>
        </is>
      </c>
      <c r="B23" s="4" t="inlineStr">
        <is>
          <t xml:space="preserve"> </t>
        </is>
      </c>
      <c r="C23" s="4" t="inlineStr">
        <is>
          <t xml:space="preserve"> </t>
        </is>
      </c>
    </row>
    <row r="24">
      <c r="A24" s="4" t="inlineStr">
        <is>
          <t>Villas [Member]</t>
        </is>
      </c>
    </row>
    <row r="25">
      <c r="A25" s="3" t="inlineStr">
        <is>
          <t>Operating Lease Right-of-Use Assets, Net (Details) - Schedule of operating lease right -of-use assets [Line Items]</t>
        </is>
      </c>
    </row>
    <row r="26">
      <c r="A26" s="4" t="inlineStr">
        <is>
          <t>Beginning balance of total right-of-use assets, at cost</t>
        </is>
      </c>
      <c r="B26" s="5" t="n">
        <v>2153584</v>
      </c>
      <c r="C26" s="5" t="n">
        <v>5447073</v>
      </c>
    </row>
    <row r="27">
      <c r="A27" s="4" t="inlineStr">
        <is>
          <t>Increase/(Decrease) in right-of-use assets, at cost</t>
        </is>
      </c>
      <c r="B27" s="4" t="inlineStr">
        <is>
          <t xml:space="preserve"> </t>
        </is>
      </c>
      <c r="C27" s="5" t="n">
        <v>-2917611</v>
      </c>
    </row>
    <row r="28">
      <c r="A28" s="4" t="inlineStr">
        <is>
          <t>Exchange rate translation of right-of-use assets, at cost</t>
        </is>
      </c>
      <c r="B28" s="5" t="n">
        <v>-62300</v>
      </c>
      <c r="C28" s="5" t="n">
        <v>-375878</v>
      </c>
    </row>
    <row r="29">
      <c r="A29" s="4" t="inlineStr">
        <is>
          <t>Ending balance of total right-of-use assets, at cost</t>
        </is>
      </c>
      <c r="B29" s="5" t="n">
        <v>2091284</v>
      </c>
      <c r="C29" s="5" t="n">
        <v>2153584</v>
      </c>
    </row>
    <row r="30">
      <c r="A30" s="4" t="inlineStr">
        <is>
          <t>Increase /(Decrease) in right-of-use assets, at cost</t>
        </is>
      </c>
      <c r="B30" s="4" t="inlineStr">
        <is>
          <t xml:space="preserve"> </t>
        </is>
      </c>
      <c r="C30" s="5" t="n">
        <v>-2917611</v>
      </c>
    </row>
    <row r="31">
      <c r="A31" s="4" t="inlineStr">
        <is>
          <t>Hotel [Member]</t>
        </is>
      </c>
    </row>
    <row r="32">
      <c r="A32" s="3" t="inlineStr">
        <is>
          <t>Operating Lease Right-of-Use Assets, Net (Details) - Schedule of operating lease right -of-use assets [Line Items]</t>
        </is>
      </c>
    </row>
    <row r="33">
      <c r="A33" s="4" t="inlineStr">
        <is>
          <t>Beginning balance of total right-of-use assets, at cost</t>
        </is>
      </c>
      <c r="B33" s="5" t="n">
        <v>2291857</v>
      </c>
      <c r="C33" s="4" t="inlineStr">
        <is>
          <t xml:space="preserve"> </t>
        </is>
      </c>
    </row>
    <row r="34">
      <c r="A34" s="4" t="inlineStr">
        <is>
          <t>Increase/(Decrease) in right-of-use assets, at cost</t>
        </is>
      </c>
      <c r="B34" s="4" t="inlineStr">
        <is>
          <t xml:space="preserve"> </t>
        </is>
      </c>
      <c r="C34" s="5" t="n">
        <v>2307944</v>
      </c>
    </row>
    <row r="35">
      <c r="A35" s="4" t="inlineStr">
        <is>
          <t>Exchange rate translation of right-of-use assets, at cost</t>
        </is>
      </c>
      <c r="B35" s="5" t="n">
        <v>-66300</v>
      </c>
      <c r="C35" s="5" t="n">
        <v>-16087</v>
      </c>
    </row>
    <row r="36">
      <c r="A36" s="4" t="inlineStr">
        <is>
          <t>Ending balance of total right-of-use assets, at cost</t>
        </is>
      </c>
      <c r="B36" s="5" t="n">
        <v>2225557</v>
      </c>
      <c r="C36" s="5" t="n">
        <v>2291857</v>
      </c>
    </row>
    <row r="37">
      <c r="A37" s="4" t="inlineStr">
        <is>
          <t>Increase /(Decrease) in right-of-use assets, at cost</t>
        </is>
      </c>
      <c r="B37" s="4" t="inlineStr">
        <is>
          <t xml:space="preserve"> </t>
        </is>
      </c>
      <c r="C37" s="5" t="n">
        <v>2307944</v>
      </c>
    </row>
    <row r="38">
      <c r="A38" s="4" t="inlineStr">
        <is>
          <t>Base Station Tower [Member]</t>
        </is>
      </c>
    </row>
    <row r="39">
      <c r="A39" s="3" t="inlineStr">
        <is>
          <t>Operating Lease Right-of-Use Assets, Net (Details) - Schedule of operating lease right -of-use assets [Line Items]</t>
        </is>
      </c>
    </row>
    <row r="40">
      <c r="A40" s="4" t="inlineStr">
        <is>
          <t>Beginning balance of total right-of-use assets, at cost</t>
        </is>
      </c>
      <c r="B40" s="4" t="inlineStr">
        <is>
          <t xml:space="preserve"> </t>
        </is>
      </c>
    </row>
    <row r="41">
      <c r="A41" s="4" t="inlineStr">
        <is>
          <t>Increase/(Decrease) in right-of-use assets, at cost</t>
        </is>
      </c>
      <c r="B41" s="5" t="n">
        <v>248564</v>
      </c>
    </row>
    <row r="42">
      <c r="A42" s="4" t="inlineStr">
        <is>
          <t>Exchange rate translation of right-of-use assets, at cost</t>
        </is>
      </c>
      <c r="B42" s="5" t="n">
        <v>-1745</v>
      </c>
    </row>
    <row r="43">
      <c r="A43" s="4" t="inlineStr">
        <is>
          <t>Ending balance of total right-of-use assets, at cost</t>
        </is>
      </c>
      <c r="B43" s="5" t="n">
        <v>246819</v>
      </c>
      <c r="C43" s="4" t="inlineStr">
        <is>
          <t xml:space="preserve"> </t>
        </is>
      </c>
    </row>
    <row r="44">
      <c r="A44" s="4" t="inlineStr">
        <is>
          <t>Increase /(Decrease) in right-of-use assets, at cost</t>
        </is>
      </c>
      <c r="B44" s="6" t="n">
        <v>2485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Finance Lease Right-of-Use Assets, Net (Details)</t>
        </is>
      </c>
      <c r="B1" s="2" t="inlineStr">
        <is>
          <t>12 Months Ended</t>
        </is>
      </c>
    </row>
    <row r="2">
      <c r="B2" s="2" t="inlineStr">
        <is>
          <t>Jun. 30, 2020</t>
        </is>
      </c>
    </row>
    <row r="3">
      <c r="A3" s="3" t="inlineStr">
        <is>
          <t>Finance Lease Right Of Use Assets [Abstract]</t>
        </is>
      </c>
    </row>
    <row r="4">
      <c r="A4" s="4" t="inlineStr">
        <is>
          <t>Term of right of use asset of financial lease</t>
        </is>
      </c>
      <c r="B4" s="4" t="inlineStr">
        <is>
          <t>10 years</t>
        </is>
      </c>
    </row>
    <row r="5">
      <c r="A5" s="4" t="inlineStr">
        <is>
          <t>Percentage of financial lease discount rate</t>
        </is>
      </c>
      <c r="B5" s="4" t="inlineStr">
        <is>
          <t>4.9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Right-of-Use Assets, Net (Details) - Schedule of finance lease right -of-use assets - USD ($)</t>
        </is>
      </c>
      <c r="B1" s="2" t="inlineStr">
        <is>
          <t>12 Months Ended</t>
        </is>
      </c>
    </row>
    <row r="2">
      <c r="B2" s="2" t="inlineStr">
        <is>
          <t>Jun. 30, 2020</t>
        </is>
      </c>
      <c r="C2" s="2" t="inlineStr">
        <is>
          <t>Jun. 30, 2019</t>
        </is>
      </c>
    </row>
    <row r="3">
      <c r="A3" s="3" t="inlineStr">
        <is>
          <t>Finance Lease Right-of-Use Assets, Net (Details) - Schedule of finance lease right -of-use assets [Line Items]</t>
        </is>
      </c>
    </row>
    <row r="4">
      <c r="A4" s="4" t="inlineStr">
        <is>
          <t>Beginning balance of total right-of-use assets, at cost</t>
        </is>
      </c>
      <c r="B4" s="6" t="n">
        <v>1745531</v>
      </c>
      <c r="C4" s="4" t="inlineStr">
        <is>
          <t xml:space="preserve"> </t>
        </is>
      </c>
    </row>
    <row r="5">
      <c r="A5" s="4" t="inlineStr">
        <is>
          <t>Increase /(Decrease) of total right-of-use assets, at cost</t>
        </is>
      </c>
      <c r="B5" s="4" t="inlineStr">
        <is>
          <t xml:space="preserve"> </t>
        </is>
      </c>
      <c r="C5" s="5" t="n">
        <v>1757976</v>
      </c>
    </row>
    <row r="6">
      <c r="A6" s="4" t="inlineStr">
        <is>
          <t>Exchange rate translation of total right-of-use assets, at cost</t>
        </is>
      </c>
      <c r="B6" s="5" t="n">
        <v>-50496</v>
      </c>
      <c r="C6" s="5" t="n">
        <v>-12445</v>
      </c>
    </row>
    <row r="7">
      <c r="A7" s="4" t="inlineStr">
        <is>
          <t>Ending balance of total right-of-use assets, at cost</t>
        </is>
      </c>
      <c r="B7" s="5" t="n">
        <v>1695035</v>
      </c>
      <c r="C7" s="5" t="n">
        <v>1745531</v>
      </c>
    </row>
    <row r="8">
      <c r="A8" s="4" t="inlineStr">
        <is>
          <t>Beginning balance of accumulated amortization</t>
        </is>
      </c>
      <c r="B8" s="5" t="n">
        <v>-130915</v>
      </c>
      <c r="C8" s="4" t="inlineStr">
        <is>
          <t xml:space="preserve"> </t>
        </is>
      </c>
    </row>
    <row r="9">
      <c r="A9" s="4" t="inlineStr">
        <is>
          <t>Increase /(Decrease) of accumulated amortization</t>
        </is>
      </c>
      <c r="B9" s="5" t="n">
        <v>-170714</v>
      </c>
      <c r="C9" s="5" t="n">
        <v>-131848</v>
      </c>
    </row>
    <row r="10">
      <c r="A10" s="4" t="inlineStr">
        <is>
          <t>Exchange rate translation of accumulated amortization</t>
        </is>
      </c>
      <c r="B10" s="5" t="n">
        <v>4998</v>
      </c>
      <c r="C10" s="5" t="n">
        <v>933</v>
      </c>
    </row>
    <row r="11">
      <c r="A11" s="4" t="inlineStr">
        <is>
          <t>Ending balance of accumulated amortization</t>
        </is>
      </c>
      <c r="B11" s="5" t="n">
        <v>-296631</v>
      </c>
      <c r="C11" s="5" t="n">
        <v>-130915</v>
      </c>
    </row>
    <row r="12">
      <c r="A12" s="4" t="inlineStr">
        <is>
          <t>Beginning balance of right-of-use assets, net</t>
        </is>
      </c>
      <c r="B12" s="5" t="n">
        <v>1614616</v>
      </c>
      <c r="C12" s="4" t="inlineStr">
        <is>
          <t xml:space="preserve"> </t>
        </is>
      </c>
    </row>
    <row r="13">
      <c r="A13" s="4" t="inlineStr">
        <is>
          <t>Increase /(Decrease) of right-of-use assets, net</t>
        </is>
      </c>
      <c r="B13" s="5" t="n">
        <v>-170714</v>
      </c>
      <c r="C13" s="5" t="n">
        <v>1626128</v>
      </c>
    </row>
    <row r="14">
      <c r="A14" s="4" t="inlineStr">
        <is>
          <t>Exchange rate translation of right-of-use assets, net</t>
        </is>
      </c>
      <c r="B14" s="5" t="n">
        <v>-45498</v>
      </c>
      <c r="C14" s="5" t="n">
        <v>-11512</v>
      </c>
    </row>
    <row r="15">
      <c r="A15" s="4" t="inlineStr">
        <is>
          <t>Ending balance of right-of-use assets, net</t>
        </is>
      </c>
      <c r="B15" s="5" t="n">
        <v>1398404</v>
      </c>
      <c r="C15" s="5" t="n">
        <v>1614616</v>
      </c>
    </row>
    <row r="16">
      <c r="A16" s="4" t="inlineStr">
        <is>
          <t>Company vehicles [Member]</t>
        </is>
      </c>
    </row>
    <row r="17">
      <c r="A17" s="3" t="inlineStr">
        <is>
          <t>Finance Lease Right-of-Use Assets, Net (Details) - Schedule of finance lease right -of-use assets [Line Items]</t>
        </is>
      </c>
    </row>
    <row r="18">
      <c r="A18" s="4" t="inlineStr">
        <is>
          <t>Beginning balance of total right-of-use assets, at cost</t>
        </is>
      </c>
      <c r="B18" s="5" t="n">
        <v>1745531</v>
      </c>
      <c r="C18" s="4" t="inlineStr">
        <is>
          <t xml:space="preserve"> </t>
        </is>
      </c>
    </row>
    <row r="19">
      <c r="A19" s="4" t="inlineStr">
        <is>
          <t>Increase /(Decrease) of total right-of-use assets, at cost</t>
        </is>
      </c>
      <c r="B19" s="4" t="inlineStr">
        <is>
          <t xml:space="preserve"> </t>
        </is>
      </c>
      <c r="C19" s="5" t="n">
        <v>1757976</v>
      </c>
    </row>
    <row r="20">
      <c r="A20" s="4" t="inlineStr">
        <is>
          <t>Exchange rate translation of total right-of-use assets, at cost</t>
        </is>
      </c>
      <c r="B20" s="5" t="n">
        <v>-50496</v>
      </c>
      <c r="C20" s="5" t="n">
        <v>-12445</v>
      </c>
    </row>
    <row r="21">
      <c r="A21" s="4" t="inlineStr">
        <is>
          <t>Ending balance of total right-of-use assets, at cost</t>
        </is>
      </c>
      <c r="B21" s="6" t="n">
        <v>1695035</v>
      </c>
      <c r="C21" s="6" t="n">
        <v>17455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Prepayments and Other Non-Current Assets  (Details) - Schedule of long-term prepayments and other non-current assets - USD ($)</t>
        </is>
      </c>
      <c r="C1" s="2" t="inlineStr">
        <is>
          <t>Jun. 30, 2020</t>
        </is>
      </c>
      <c r="D1" s="2" t="inlineStr">
        <is>
          <t>Jun. 30, 2019</t>
        </is>
      </c>
    </row>
    <row r="2">
      <c r="A2" s="3" t="inlineStr">
        <is>
          <t>Schedule of long-term prepayments and other non-current assets [Abstract]</t>
        </is>
      </c>
    </row>
    <row r="3">
      <c r="A3" s="4" t="inlineStr">
        <is>
          <t>Deposits paid for lease assets</t>
        </is>
      </c>
      <c r="C3" s="6" t="n">
        <v>353132</v>
      </c>
      <c r="D3" s="6" t="n">
        <v>363652</v>
      </c>
    </row>
    <row r="4">
      <c r="A4" s="4" t="inlineStr">
        <is>
          <t>Deposits paid for land</t>
        </is>
      </c>
      <c r="C4" s="5" t="n">
        <v>1412529</v>
      </c>
      <c r="D4" s="5" t="n">
        <v>727304</v>
      </c>
    </row>
    <row r="5">
      <c r="A5" s="4" t="inlineStr">
        <is>
          <t>Performance deposits</t>
        </is>
      </c>
      <c r="B5" s="4" t="inlineStr">
        <is>
          <t>[1]</t>
        </is>
      </c>
      <c r="C5" s="5" t="n">
        <v>2683806</v>
      </c>
      <c r="D5" s="5" t="n">
        <v>2763758</v>
      </c>
    </row>
    <row r="6">
      <c r="A6" s="4" t="inlineStr">
        <is>
          <t>Total</t>
        </is>
      </c>
      <c r="C6" s="6" t="n">
        <v>4449467</v>
      </c>
      <c r="D6" s="6" t="n">
        <v>3854714</v>
      </c>
    </row>
    <row r="7"/>
    <row r="8">
      <c r="A8" s="4" t="inlineStr">
        <is>
          <t>[1]</t>
        </is>
      </c>
      <c r="B8" s="4" t="inlineStr">
        <is>
          <t>E-Home Pingtan entered into three pieces agreements with three new outlets for the cooperation. This refundable performance deposits were mainly paid for the business introduction that the outlets will promise to refer the business and customers to E-Home Pingtan within three years.</t>
        </is>
      </c>
    </row>
  </sheetData>
  <mergeCells count="3">
    <mergeCell ref="A1:B1"/>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0</t>
        </is>
      </c>
      <c r="C1" s="2" t="inlineStr">
        <is>
          <t>Jun. 30, 2019</t>
        </is>
      </c>
    </row>
    <row r="2">
      <c r="A2" s="3" t="inlineStr">
        <is>
          <t>Schedule of accounts payable and accrued expenses [Abstract]</t>
        </is>
      </c>
    </row>
    <row r="3">
      <c r="A3" s="4" t="inlineStr">
        <is>
          <t>Payable to suppliers</t>
        </is>
      </c>
      <c r="B3" s="6" t="n">
        <v>2629626</v>
      </c>
      <c r="C3" s="6" t="n">
        <v>3372798</v>
      </c>
    </row>
    <row r="4">
      <c r="A4" s="4" t="inlineStr">
        <is>
          <t>Salary and welfare payables</t>
        </is>
      </c>
      <c r="B4" s="5" t="n">
        <v>239726</v>
      </c>
      <c r="C4" s="5" t="n">
        <v>246466</v>
      </c>
    </row>
    <row r="5">
      <c r="A5" s="4" t="inlineStr">
        <is>
          <t>Accrued expenses and other current liabilities</t>
        </is>
      </c>
      <c r="B5" s="5" t="n">
        <v>103789</v>
      </c>
      <c r="C5" s="5" t="n">
        <v>567546</v>
      </c>
    </row>
    <row r="6">
      <c r="A6" s="4" t="inlineStr">
        <is>
          <t>Total</t>
        </is>
      </c>
      <c r="B6" s="6" t="n">
        <v>2973141</v>
      </c>
      <c r="C6" s="6" t="n">
        <v>41868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dvance From Customers (Details) - USD ($)</t>
        </is>
      </c>
      <c r="B1" s="2" t="inlineStr">
        <is>
          <t>Jun. 30, 2020</t>
        </is>
      </c>
      <c r="C1" s="2" t="inlineStr">
        <is>
          <t>Jun. 30, 2019</t>
        </is>
      </c>
    </row>
    <row r="2">
      <c r="A2" s="3" t="inlineStr">
        <is>
          <t>Advances From Customers [Abstract]</t>
        </is>
      </c>
    </row>
    <row r="3">
      <c r="A3" s="4" t="inlineStr">
        <is>
          <t>Advances from customers</t>
        </is>
      </c>
      <c r="B3" s="6" t="n">
        <v>1414345</v>
      </c>
      <c r="C3" s="6" t="n">
        <v>436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dvance From Customers (Details) - Schedule of advance from customer - USD ($)</t>
        </is>
      </c>
      <c r="B1" s="2" t="inlineStr">
        <is>
          <t>Jun. 30, 2020</t>
        </is>
      </c>
      <c r="C1" s="2" t="inlineStr">
        <is>
          <t>Jun. 30, 2019</t>
        </is>
      </c>
    </row>
    <row r="2">
      <c r="A2" s="3" t="inlineStr">
        <is>
          <t>Schedule of advance from customer [Abstract]</t>
        </is>
      </c>
    </row>
    <row r="3">
      <c r="A3" s="4" t="inlineStr">
        <is>
          <t>Advance from customers</t>
        </is>
      </c>
      <c r="B3" s="6" t="n">
        <v>1414345</v>
      </c>
      <c r="C3" s="6" t="n">
        <v>43668</v>
      </c>
    </row>
    <row r="4">
      <c r="A4" s="4" t="inlineStr">
        <is>
          <t>Total</t>
        </is>
      </c>
      <c r="B4" s="6" t="n">
        <v>1414345</v>
      </c>
      <c r="C4" s="6" t="n">
        <v>436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21" customWidth="1" min="2" max="2"/>
  </cols>
  <sheetData>
    <row r="1">
      <c r="A1" s="1" t="inlineStr">
        <is>
          <t>Operating Lease Liabilities (Details)</t>
        </is>
      </c>
      <c r="B1" s="2" t="inlineStr">
        <is>
          <t>12 Months Ended</t>
        </is>
      </c>
    </row>
    <row r="2">
      <c r="B2" s="2" t="inlineStr">
        <is>
          <t>Jun. 30, 2020USD ($)</t>
        </is>
      </c>
    </row>
    <row r="3">
      <c r="A3" s="3" t="inlineStr">
        <is>
          <t>Operating Lease Liabilities (Details) [Line Items]</t>
        </is>
      </c>
    </row>
    <row r="4">
      <c r="A4" s="4" t="inlineStr">
        <is>
          <t>Reduction of lease liabilities (in Dollars)</t>
        </is>
      </c>
      <c r="B4" s="6" t="n">
        <v>2138136</v>
      </c>
    </row>
    <row r="5">
      <c r="A5" s="4" t="inlineStr">
        <is>
          <t>Weighted average discount rate</t>
        </is>
      </c>
      <c r="B5" s="4" t="inlineStr">
        <is>
          <t>3.823%</t>
        </is>
      </c>
    </row>
    <row r="6">
      <c r="A6" s="4" t="inlineStr">
        <is>
          <t>Villas [Member]</t>
        </is>
      </c>
    </row>
    <row r="7">
      <c r="A7" s="3" t="inlineStr">
        <is>
          <t>Operating Lease Liabilities (Details) [Line Items]</t>
        </is>
      </c>
    </row>
    <row r="8">
      <c r="A8" s="4" t="inlineStr">
        <is>
          <t>Discount rate of lease liabilities</t>
        </is>
      </c>
      <c r="B8" s="4" t="inlineStr">
        <is>
          <t>4.1239%</t>
        </is>
      </c>
    </row>
    <row r="9">
      <c r="A9" s="4" t="inlineStr">
        <is>
          <t>Operating lease liabilities Interest rate</t>
        </is>
      </c>
      <c r="B9" s="4" t="inlineStr">
        <is>
          <t>4.1239%</t>
        </is>
      </c>
    </row>
    <row r="10">
      <c r="A10" s="4" t="inlineStr">
        <is>
          <t>Operating lease first installment (in Dollars)</t>
        </is>
      </c>
      <c r="B10" s="6" t="n">
        <v>635638</v>
      </c>
    </row>
    <row r="11">
      <c r="A11" s="4" t="inlineStr">
        <is>
          <t>Lease matured date</t>
        </is>
      </c>
      <c r="B11" s="4" t="inlineStr">
        <is>
          <t>Dec. 31,
		2037</t>
        </is>
      </c>
    </row>
    <row r="12">
      <c r="A12" s="4" t="inlineStr">
        <is>
          <t>Hotel [Member]</t>
        </is>
      </c>
    </row>
    <row r="13">
      <c r="A13" s="3" t="inlineStr">
        <is>
          <t>Operating Lease Liabilities (Details) [Line Items]</t>
        </is>
      </c>
    </row>
    <row r="14">
      <c r="A14" s="4" t="inlineStr">
        <is>
          <t>Discount rate of lease liabilities</t>
        </is>
      </c>
      <c r="B14" s="4" t="inlineStr">
        <is>
          <t>3.2265%</t>
        </is>
      </c>
    </row>
    <row r="15">
      <c r="A15" s="4" t="inlineStr">
        <is>
          <t>Operating lease liabilities Interest rate</t>
        </is>
      </c>
      <c r="B15" s="4" t="inlineStr">
        <is>
          <t>3.2265%</t>
        </is>
      </c>
    </row>
    <row r="16">
      <c r="A16" s="4" t="inlineStr">
        <is>
          <t>Operating lease first installment (in Dollars)</t>
        </is>
      </c>
      <c r="B16" s="6" t="n">
        <v>145263</v>
      </c>
    </row>
    <row r="17">
      <c r="A17" s="4" t="inlineStr">
        <is>
          <t>Operating lease income (in Dollars)</t>
        </is>
      </c>
      <c r="B17" s="6" t="n">
        <v>495740</v>
      </c>
    </row>
    <row r="18">
      <c r="A18" s="4" t="inlineStr">
        <is>
          <t>Lease matured date</t>
        </is>
      </c>
      <c r="B18" s="4" t="inlineStr">
        <is>
          <t>Sep. 30,
		2028</t>
        </is>
      </c>
    </row>
    <row r="19">
      <c r="A19" s="4" t="inlineStr">
        <is>
          <t>Base Station Tower [Member]</t>
        </is>
      </c>
    </row>
    <row r="20">
      <c r="A20" s="3" t="inlineStr">
        <is>
          <t>Operating Lease Liabilities (Details) [Line Items]</t>
        </is>
      </c>
    </row>
    <row r="21">
      <c r="A21" s="4" t="inlineStr">
        <is>
          <t>Operating lease liabilities Interest rate</t>
        </is>
      </c>
      <c r="B21" s="4" t="inlineStr">
        <is>
          <t>3.1365%</t>
        </is>
      </c>
    </row>
    <row r="22">
      <c r="A22" s="4" t="inlineStr">
        <is>
          <t>Operating lease first installment (in Dollars)</t>
        </is>
      </c>
      <c r="B22" s="6" t="n">
        <v>28452</v>
      </c>
    </row>
    <row r="23">
      <c r="A23" s="4" t="inlineStr">
        <is>
          <t>Lease matured date</t>
        </is>
      </c>
      <c r="B23" s="4" t="inlineStr">
        <is>
          <t>Nov. 24,
		202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perating Lease Liabilities (Details) - Schedule of operating lease liabilities - USD ($)</t>
        </is>
      </c>
      <c r="C1" s="2" t="inlineStr">
        <is>
          <t>12 Months Ended</t>
        </is>
      </c>
    </row>
    <row r="2">
      <c r="C2" s="2" t="inlineStr">
        <is>
          <t>Jun. 30, 2020</t>
        </is>
      </c>
      <c r="D2" s="2" t="inlineStr">
        <is>
          <t>Jun. 30, 2019</t>
        </is>
      </c>
    </row>
    <row r="3">
      <c r="A3" s="3" t="inlineStr">
        <is>
          <t>Operating Lease Liabilities (Details) - Schedule of operating lease liabilities [Line Items]</t>
        </is>
      </c>
    </row>
    <row r="4">
      <c r="A4" s="4" t="inlineStr">
        <is>
          <t>Total operating lease liabilities</t>
        </is>
      </c>
      <c r="C4" s="6" t="n">
        <v>3316134</v>
      </c>
      <c r="D4" s="6" t="n">
        <v>3264297</v>
      </c>
    </row>
    <row r="5">
      <c r="A5" s="4" t="inlineStr">
        <is>
          <t>Villas [Member]</t>
        </is>
      </c>
    </row>
    <row r="6">
      <c r="A6" s="3" t="inlineStr">
        <is>
          <t>Operating Lease Liabilities (Details) - Schedule of operating lease liabilities [Line Items]</t>
        </is>
      </c>
    </row>
    <row r="7">
      <c r="A7" s="4" t="inlineStr">
        <is>
          <t>Operating lease liabilities</t>
        </is>
      </c>
      <c r="B7" s="4" t="inlineStr">
        <is>
          <t>[1]</t>
        </is>
      </c>
      <c r="C7" s="5" t="n">
        <v>1710552</v>
      </c>
      <c r="D7" s="5" t="n">
        <v>1691744</v>
      </c>
    </row>
    <row r="8">
      <c r="A8" s="4" t="inlineStr">
        <is>
          <t>Hotel [Member]</t>
        </is>
      </c>
    </row>
    <row r="9">
      <c r="A9" s="3" t="inlineStr">
        <is>
          <t>Operating Lease Liabilities (Details) - Schedule of operating lease liabilities [Line Items]</t>
        </is>
      </c>
    </row>
    <row r="10">
      <c r="A10" s="4" t="inlineStr">
        <is>
          <t>Operating lease liabilities</t>
        </is>
      </c>
      <c r="B10" s="4" t="inlineStr">
        <is>
          <t>[2]</t>
        </is>
      </c>
      <c r="C10" s="5" t="n">
        <v>1383040</v>
      </c>
      <c r="D10" s="5" t="n">
        <v>1572553</v>
      </c>
    </row>
    <row r="11">
      <c r="A11" s="4" t="inlineStr">
        <is>
          <t>Base Station Tower [Member]</t>
        </is>
      </c>
    </row>
    <row r="12">
      <c r="A12" s="3" t="inlineStr">
        <is>
          <t>Operating Lease Liabilities (Details) - Schedule of operating lease liabilities [Line Items]</t>
        </is>
      </c>
    </row>
    <row r="13">
      <c r="A13" s="4" t="inlineStr">
        <is>
          <t>Operating lease liabilities</t>
        </is>
      </c>
      <c r="B13" s="4" t="inlineStr">
        <is>
          <t>[3]</t>
        </is>
      </c>
      <c r="C13" s="6" t="n">
        <v>222542</v>
      </c>
      <c r="D13" s="4" t="inlineStr">
        <is>
          <t xml:space="preserve"> </t>
        </is>
      </c>
    </row>
    <row r="14"/>
    <row r="15">
      <c r="A15" s="4" t="inlineStr">
        <is>
          <t>[1]</t>
        </is>
      </c>
      <c r="B15" s="4" t="inlineStr">
        <is>
          <t>The lease agreement was entered into on December 22, 2017, bears interest at about 4.1239% and will be matured on December 31, 2037. As of June 30, 2020, the Company has paid $635,638 for the first installment.</t>
        </is>
      </c>
    </row>
    <row r="16">
      <c r="A16" s="4" t="inlineStr">
        <is>
          <t>[2]</t>
        </is>
      </c>
      <c r="B16" s="4" t="inlineStr">
        <is>
          <t>The lease agreement of hotel was entered on December 19, 2018, bears interest at about 3.2265% and will mature on September 30, 2028. As of June 30, 2020, the Company has paid $145,263 for the first year installment and $495,740 for the lease transfer income to the original lessee.</t>
        </is>
      </c>
    </row>
    <row r="17">
      <c r="A17" s="4" t="inlineStr">
        <is>
          <t>[3]</t>
        </is>
      </c>
      <c r="B17" s="4" t="inlineStr">
        <is>
          <t>The lease agreement was entered into on November 25, 2019, bears interest at about 3.1365% and will be matured on November 24, 2029. As of June 30, 2020, the Company has paid $28,452 for the first installment.</t>
        </is>
      </c>
    </row>
  </sheetData>
  <mergeCells count="6">
    <mergeCell ref="A1:B2"/>
    <mergeCell ref="C1:D1"/>
    <mergeCell ref="A14:C14"/>
    <mergeCell ref="B15:C15"/>
    <mergeCell ref="B16:C16"/>
    <mergeCell ref="B17:C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Finance Lease Liabilities (Details)</t>
        </is>
      </c>
      <c r="B1" s="2" t="inlineStr">
        <is>
          <t>Sep. 11, 2017</t>
        </is>
      </c>
    </row>
    <row r="2">
      <c r="A2" s="3" t="inlineStr">
        <is>
          <t>Finance Lease Liabilities [Abstract]</t>
        </is>
      </c>
    </row>
    <row r="3">
      <c r="A3" s="4" t="inlineStr">
        <is>
          <t>The rate of financial lease liability interest</t>
        </is>
      </c>
      <c r="B3" s="4" t="inlineStr">
        <is>
          <t>4.90%</t>
        </is>
      </c>
    </row>
    <row r="4">
      <c r="A4" s="4" t="inlineStr">
        <is>
          <t>Date of maturity of financial lease agreement</t>
        </is>
      </c>
      <c r="B4" s="4" t="inlineStr">
        <is>
          <t>Dec. 31,
		202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Jun. 30, 2020</t>
        </is>
      </c>
    </row>
    <row r="3">
      <c r="A3" s="3" t="inlineStr">
        <is>
          <t>Accounting Policies [Abstract]</t>
        </is>
      </c>
    </row>
    <row r="4">
      <c r="A4" s="4" t="inlineStr">
        <is>
          <t>ORGANIZATION AND NATURE OF OPERATIONS</t>
        </is>
      </c>
      <c r="B4" s="4" t="inlineStr">
        <is>
          <t>NOTE 1 – ORGANIZATION AND NATURE OF OPERATIONS E-Home Household Service Holdings Limited (the “Company”)
was incorporated as a limited company under the law of Cayman Islands on September 24, 2018. The Company does not conduct any substantive
operations on its own but instead conducts its business operations through its subsidiaries, a variable interest entity (“VIE”)
and subsidiaries of the VIE. The Company, its subsidiaries, VIE and subsidiaries of the VIE are hereinafter collectively referred
to as the “Group”. The Company is principally engaged in the operation of household services, e.g. installation and
maintenance of home appliances, housekeeping and senior care in the People’s Republic of China (the “PRC”) through
on-line APP platform or call center. As described below, the Company, through a series of transactions which is accounted for as
a reorganization of entities under common control (the “Reorganization”), became the ultimate parent entity of its
subsidiaries, VIE and subsidiaries of VIE. Accordingly, these consolidated financial statements reflect the historical operations
of the Company as if the current organization structure had been in existence throughout the periods presented. Reorganization A reorganization of the Group’s legal structure was completed
in February 2019. The reorganization involved (i) the incorporation of the Company in the Cayman Islands as a holding company;
(ii) the establishment of E-Home Household Service Holdings Limited (“E-Home Hong Kong”) as a wholly-owned subsidiary
in Hong Kong, PRC; (iii) the establishment of E-Home Household Service Technology Co., Ltd. (“WFOE”), as a wholly-owned
subsidiary of E-Home Hong Kong in Fujian, PRC; (iv) the entry by WFOE into contractual arrangements with Pingtan Comprehensive
Experimental Area E Home Service Co., Ltd. (“E-Home Pingtan”) and Fuzhou Bangchang Technology Co. Ltd. (“Fuzhou
Bangchang”) and their shareholders. The Company, E-Home Hong Kong and WFOE are all holding companies and had not commenced
operation until this reorganization was complete. As all the entities involved in the Reorganization are under
common control before and after the Reorganization, the Reorganization is accounted for in a manner similar to a pooling-of-interests
with the assets and liabilities of the parties to the Reorganization carried over at their historical amounts. The Company’s major consolidated subsidiaries, VIEs and
their subsidiaries are as follows:
Name Date of Organization Place of Organization % of Ownership
E-Home Household Service Holdings Limited October 16, 2018 Hong Kong 100 %
E-Home Household Service Technology Co., Ltd. December 5, 2018 PRC 100 %
Pingtan Comprehensive Experimental Area E Home Service Co., Ltd. April 1, 2014 PRC VIE
Fuzhou Bangchang Technology Co. Ltd. March 15, 2007 PRC VIE
Fuzhou Yongheng Xin Electric Co., Ltd. October 12, 2004 PRC 100 %
Fujian Happiness Yijia Family Service Co., Ltd. January 19, 2015 PRC 67 %
Fuzhou Yiyanbao Information Technology Co., Ltd. August 12, 2016 PRC 67 %
Yaxing Human Resource Management (Pingtan) Co., Ltd. July 6, 2018 PRC 51 % The Company was incorporated as an exempted company with limited
liability under the laws of the Cayman Islands on September 24, 2018. The Company has no substantive operations other than holding
100% of the equity or ownership of E-Home Hong Kong, a limited company established under the laws of the Hong Kong on October 16,
2018. E-Home Hong Kong is a holding company of 100% of the equity or ownership of WFOE, a limited company established under the
laws of the PRC on December 5, 2018. In February 2019, WFOE entered into contractual arrangements
with E-Home Pingtan and Fuzhou Bangchang, two limited liability companies established under the laws of the PRC on April 1, 2014
and March 15, 2007, respectively. E-Home Pingtan is a holding company of the following subsidiaries
(during the six months ended December 31, 2018 or 2017): (i) 100% of the equity interests of Pingtan Comprehensive Experimental
Zone Chuangkejin Enterprise Management Co., Ltd. (“CKJ”), a limited liability company established under the laws of
the PRC on August 13, 2015, which was subsequently dissolved on November 1, 2018; (ii) 100% of the equity interests of Fuzhou
Yongheng Xin Electric Co., Ltd. (“YHX”), a limited liability company established under the laws of the PRC on October
12, 2004; (iii) 100% of the equity interests of Yichang Yijia Fast Service Home Service Co., Ltd. (“YJJJ”), a limited
liability company established under the laws of the PRC on April 24, 2015, which was subsequently dissolved on September 18, 2017;
(iv) 67% of the equity interests of Pingtan Comprehensive Experimental Zone Yili Sending Co., Ltd. (“YLS”), a limited
liability company established under the laws of the PRC on August 13, 2015, which had no operations, was subsequently dissolved
on April 26, 2020; (v) 67% of the equity interests of Fujian Happiness Yijia Family Service Co., Ltd. (“HAPPY”), a
limited liability company established under the laws of the PRC on January 19, 2015; (vi) 67% of the equity interests of Fuzhou
Yiyanbao Information Technology Co., Ltd. (“YYB”), a limited liability company established under the laws of the PRC
on August 13, 2016; (vii) 51% of the equity interests of Fuzhou Yijia KuaiFu Investment Consulting Co., Ltd. (“YJZX”),
a limited liability company established under the laws of the PRC on June 1, 2018, which was subsequently dissolved on December
11, 2018; and (viii) 51% of the equity interests of Yaxing Human Resource Management (Pingtan) Co., Ltd. (“HR”), a
limited liability company established under the laws of the PRC on July 6, 2018. YYB and HR have not yet commenced operations. The accompanying consolidated financial statements include the
financial statements of the Company, its subsidiaries, consolidated VIEs and VIEs’ subsidiaries. Contractual Arrangements To comply with PRC laws and regulations, the Group provides
all of its services in China through E-Home Pingtan and Fuzhou Bangchang. Under various contractual agreements, WFOE has the exclusive
right to acquire the ownership of E-Home Pingtan and Fuzhou Bangchang for a nominal consideration, or an adjusted price based on
appraisal if required by the PRC laws, when permitted by PRC laws and regulations at the request of WFOE any time. All voting rights
of E-Home Pingtan and Fuzhou Bangchang are assigned to WFOE and WFOE has the right to appoint all directors and senior management
personnel of E-Home Pingtan and Fuzhou Bangchang. In addition, all shareholders of E-Home Pingtan and Fuzhou Bangchang have pledged
their shares in E-Home Pingtan and Fuzhou Bangchang as collateral. As a result, the Company enjoys substantially all of the risks
and rewards of ownership of E-Home Pingtan and Fuzhou Bangchang and exercises controls over them, along with their subsidiaries.
Therefore, the Company is the ultimate primary beneficiary of E-Home Pingtan and Fuzhou Bangchang and has consolidated E-Home Pingtan
and Fuzhou Bangchang and its subsidiaries. The following is a summary of the contractual agreements: Exclusive Business Cooperation Agreements Under the Exclusive Business Cooperation Agreement between WFOE
and E-Home Pingtan, dated February 22, 2019, and the Exclusive Business Cooperation Agreement between WFOE and Fuzhou Bangchang,
dated February 20, 2019, WFOE has the exclusive right to provide E-Home Pingtan and Fuzhou Bangchang with technical support, consulting
services and other services related to their business operations in return for certain fees. Without WFOE’s prior written
consent, E-Home Pingtan and Fuzhou Bangchang may not accept any services subject to these agreements from any third party. The
parties shall determine the service fees to be charged to E-Home Pingtan and Fuzhou Bangchang under these agreements by considering,
among other things, the complexity of the services, the time that may be spent for providing such services, the commercial value
and specific content of the service provided, the market price of the same types of services, and the operating condition of E-Home
Pingtan and Fuzhou Bangchang. WFOE owns the intellectual property rights developed by either WFOE or E-Home Pingtan and Fuzhou
Bangchang in the performance of the agreement. These agreements became effective upon execution and will remain effective until
terminated by WFOE. Equity Interest Pledge Agreements Under the Equity Interest Pledge Agreement among WFOE, E-Home
Pingtan and its shareholders, dated February 22, 2019, and the Equity Interest Pledge Agreement among WFOE, Fuzhou Bangchang and
its shareholders, dated February 20, 2019, the shareholders have pledged their respective equity interests in E-Home Pingtan and
Fuzhou Bangchang to secure their performance under the Exclusive Business Corporation Agreements, the Exclusive Option Agreements,
the Voting Rights Proxy and Financial Supporting Agreements and the Equity Interest Pledge Agreements. If E-Home Pingtan and Fuzhou
Bangchang or the shareholders breach their contractual obligations under these agreements, WFOE, as pledgee, will have the right
to dispose of the pledged equity interests in E-Home Pingtan and Fuzhou Bangchang and will have priority in receiving the proceeds
from such disposal. The shareholders also agreed that, unless the contractual obligations as defined in the Equity Interest Pledge
Agreements are fully performed by them or the secured debts under the Equity Interest Pledge Agreements are paid in full (whichever
later), they will not dispose of the pledged equity interests or create or allow any encumbrance on the pledged equity interests.
During the equity pledge period, WFOE is entitled to all dividends and other distributions made by E-Home Pingtan and Fuzhou Bangchang.
The Equity Interest Pledge Agreements will remain binding until E-Home Pingtan and Fuzhou Bangchang discharge all their obligations
under the Exclusive Business Corporation Agreements at the expiration of the Exclusive Business Corporation Agreements. Exclusive Option Agreements Under the Exclusive Option Agreement among WFOE, E-Home Pingtan
and its shareholders, dated February 22, 2019, and the Exclusive Option Agreement among WFOE, Fuzhou Bangchang and its shareholders,
dated February 20, 2019, the shareholders irrevocably granted WFOE or any third party designated by WFOE an exclusive option to
purchase all or part of their equity interests in E-Home Pingtan and Fuzhou Bangchang at a price of RMB 10; provided that if the
lowest price permitted by applicable PRC laws is greater than RMB 10, then that price shall apply. The shareholders further agreed
that they will neither create any pledge or encumbrance on their equity interests in E-Home Pingtan and Fuzhou Bangchang, nor transfer,
gift or otherwise dispose of their equity interests in E-Home Pingtan and Fuzhou Bangchang to any person other than WFOE or its
designated third party. The shareholders and E-Home Pingtan and Fuzhou Bangchang agreed that they will operate the businesses in
the ordinary course and maintain the asset value of E-Home Pingtan and Fuzhou Bangchang and refrain from any actions or omissions
that may affect their operating status and asset value. Furthermore, without WFOE’s prior written consent, the shareholders
and E-Home Pingtan and Fuzhou Bangchang agreed not to, among other things: amend the articles of association of E-Home Pingtan
and Fuzhou Bangchang; increase or decrease the registered capital of E-Home Pingtan and Fuzhou Bangchang; sell, transfer, mortgage
or dispose of in any manner any material assets of E-Home Pingtan and Fuzhou Bangchang or legal or beneficial interest in the material
business or revenues of E-Home Pingtan and Fuzhou Bangchang of more than RMB 10,000,000; enter into any major contracts, except
for contracts in the ordinary course of business (a contract with a price exceeding RMB 500,000 shall be deemed a major contract);
merge, consolidate with, acquire or invest in any person, or provide any loans; or distribute dividends. The Exclusive Option Agreements
will remain effective until all equity interests have been transferred or assigned in accordance with the Exclusive Option Agreements. Voting Rights Proxy and Financial Supporting Agreements Pursuant to the Voting Rights Proxy and Financial Supporting
Agreement among WFOE, E-Home Pingtan and its shareholders, dated February 22, 2019, and the Voting Rights Proxy and Financial Supporting
Agreement among WFOE, Fuzhou Bangchang and its shareholders, dated February 20, 2019, each shareholder irrevocably authorized WFOE
or any person(s) designated by WFOE to act as his or her attorney-in-fact to exercise all of his or her rights as a shareholder
of E-Home Pingtan and Fuzhou Bangchang, including, but not limited to, the right to convene shareholders’ meetings, vote
and sign any resolution as a shareholder, appoint directors and other senior executives to be appointed and removed by the shareholder,
the right to sell, transfer, pledge and dispose of all or a portion of the shares held by such shareholder, and other shareholders
voting rights permitted by the articles of association of E-Home Pingtan and Fuzhou Bangchang. In consideration of the foregoing
grant of voting rights by the shareholders, WFOE agreed to arrange for funds to be provided as necessary to E-Home Pingtan and
Fuzhou Bangchang in connection with their business; provided that in the event that the business of E-Home Pingtan or Fuzhou Bangchang
fails and as a result E-Home Pingtan or Fuzhou Bangchang is unable to repay such funds, then E-Home Pingtan or Fuzhou Bangchang
shall have no repayment obligation. The term of the Voting Rights Proxy and Financial Supporting Agreements is for twenty years,
which may be extended upon written consent of the parties. Risks in Relation to the VIE Structure Under the contractual arrangements with E-Home Pingtan and Fuzhou
Bangchang and through their equity interest in their subsidiaries, the Group has the power to direct activities of the VIEs and
VIEs’ subsidiaries and direct the transfer of assets out of the VIEs and VIEs’ subsidiaries. Therefore, the Group considers
that there is no asset of the VIEs and VIEs’ subsidiaries that can be used only to settle their obligations. As the consolidated
VIEs and VIEs’ subsidiaries are incorporated as limited liability companies under the PRC Company Law, the creditors do not
have recourse to the general credit of the Company for all the liabilities of the consolidated VIEs and VIEs’ subsidiaries. The Group believes that the contractual arrangements among the
WFOE, E-Home Pingtan and Fuzhou Bangchang and their respective shareholders are in compliance with PRC law and are legally enforceable.
Some of the shareholders of E-Home Pingtan and Fuzhou Bangchang are also shareholders or nomine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E-Home
Pingtan and Fuzhou Bangchang were to reduce their interest in the Company, their interests may diverge from that of the Company
and that may potentially increase the risk that they would seek to act contrary to the contractual terms. The Company’s ability to control E-Home Pingtan and Fuzhou
Bangchang also depends on the power of attorney and WFOE has to vote on all matters requiring shareholder approval in E-Home Pingtan
and Fuzhou Bangchang.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for the necessary licenses or relocate our businesses, staff and assets;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 to direct the activities of E-Home Pingtan and Fuzhou Bangchang (through the
equity interest in their subsidiaries) or the right to receive their economic benefits, the Group would no longer be able to consolidate
E-Home Pingtan and Fuzhou Bangchang and their subsidiaries. In the opinion of management, the likelihood of loss in respect of
the Group’s current ownership structure or the contractual arrangements with its VIEs are remote. There is no VIE for which the Company has variable interest
but is not the primary beneficiary. Except as described above, there is no contractual arrangement
that could require the Company to provide additional financial support to E-Home Pingtan and Fuzhou Bangchang. As the Company is
conducting its business mainly through E-Home Pingtan and Fuzhou Bangchang, the Company may provide such support on a discretionary
basis in the future, which could expose the Company to a loss. The Company’s VIEs’ assets are comprised of recognized
and unrecognized revenue-producing assets. The recognized revenue producing assets mainly include software copyright, which were
in the line of “Intangible assets, net” in the table above. The unrecognized revenue-producing assets mainly consist
of trademarks, which have no recorded val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Liabilities (Details) - Schedule of financing lease liabilities - USD ($)</t>
        </is>
      </c>
      <c r="B1" s="2" t="inlineStr">
        <is>
          <t>12 Months Ended</t>
        </is>
      </c>
    </row>
    <row r="2">
      <c r="B2" s="2" t="inlineStr">
        <is>
          <t>Jun. 30, 2020</t>
        </is>
      </c>
      <c r="C2" s="2" t="inlineStr">
        <is>
          <t>Jun. 30, 2019</t>
        </is>
      </c>
    </row>
    <row r="3">
      <c r="A3" s="3" t="inlineStr">
        <is>
          <t>Finance Lease Liabilities (Details) - Schedule of financing lease liabilities [Line Items]</t>
        </is>
      </c>
    </row>
    <row r="4">
      <c r="A4" s="4" t="inlineStr">
        <is>
          <t>Beginning balance of unrecognized finance expense</t>
        </is>
      </c>
      <c r="B4" s="6" t="n">
        <v>21865</v>
      </c>
      <c r="C4" s="4" t="inlineStr">
        <is>
          <t xml:space="preserve"> </t>
        </is>
      </c>
    </row>
    <row r="5">
      <c r="A5" s="4" t="inlineStr">
        <is>
          <t>Increase/ (Decrease) in unrecognized finance expense</t>
        </is>
      </c>
      <c r="B5" s="5" t="n">
        <v>26447</v>
      </c>
      <c r="C5" s="5" t="n">
        <v>22021</v>
      </c>
    </row>
    <row r="6">
      <c r="A6" s="4" t="inlineStr">
        <is>
          <t>Payment for unrecognized finance expense</t>
        </is>
      </c>
      <c r="B6" s="4" t="inlineStr">
        <is>
          <t xml:space="preserve"> </t>
        </is>
      </c>
      <c r="C6" s="4" t="inlineStr">
        <is>
          <t xml:space="preserve"> </t>
        </is>
      </c>
    </row>
    <row r="7">
      <c r="A7" s="4" t="inlineStr">
        <is>
          <t>Exchange rate translation of unrecognized finance expense</t>
        </is>
      </c>
      <c r="B7" s="5" t="n">
        <v>-820</v>
      </c>
      <c r="C7" s="5" t="n">
        <v>-156</v>
      </c>
    </row>
    <row r="8">
      <c r="A8" s="4" t="inlineStr">
        <is>
          <t>Ending balance of unrecognized finance expense</t>
        </is>
      </c>
      <c r="B8" s="5" t="n">
        <v>47492</v>
      </c>
      <c r="C8" s="5" t="n">
        <v>21865</v>
      </c>
    </row>
    <row r="9">
      <c r="A9" s="4" t="inlineStr">
        <is>
          <t>Beginning balance of total financing lease liabilities</t>
        </is>
      </c>
      <c r="B9" s="5" t="n">
        <v>574750</v>
      </c>
      <c r="C9" s="4" t="inlineStr">
        <is>
          <t xml:space="preserve"> </t>
        </is>
      </c>
    </row>
    <row r="10">
      <c r="A10" s="4" t="inlineStr">
        <is>
          <t>Increase/ (Decrease) in total financing lease liabilities</t>
        </is>
      </c>
      <c r="B10" s="5" t="n">
        <v>26447</v>
      </c>
      <c r="C10" s="5" t="n">
        <v>637312</v>
      </c>
    </row>
    <row r="11">
      <c r="A11" s="4" t="inlineStr">
        <is>
          <t>Payment for total financing lease liabilities</t>
        </is>
      </c>
      <c r="B11" s="5" t="n">
        <v>-75699</v>
      </c>
      <c r="C11" s="5" t="n">
        <v>-58465</v>
      </c>
    </row>
    <row r="12">
      <c r="A12" s="4" t="inlineStr">
        <is>
          <t>Exchange rate translation of total financing lease liabilities</t>
        </is>
      </c>
      <c r="B12" s="5" t="n">
        <v>-16278</v>
      </c>
      <c r="C12" s="5" t="n">
        <v>-4097</v>
      </c>
    </row>
    <row r="13">
      <c r="A13" s="4" t="inlineStr">
        <is>
          <t>Ending balance of total financing lease liabilities</t>
        </is>
      </c>
      <c r="B13" s="5" t="n">
        <v>509220</v>
      </c>
      <c r="C13" s="5" t="n">
        <v>574750</v>
      </c>
    </row>
    <row r="14">
      <c r="A14" s="4" t="inlineStr">
        <is>
          <t>Company vehicles [Member]</t>
        </is>
      </c>
    </row>
    <row r="15">
      <c r="A15" s="3" t="inlineStr">
        <is>
          <t>Finance Lease Liabilities (Details) - Schedule of financing lease liabilities [Line Items]</t>
        </is>
      </c>
    </row>
    <row r="16">
      <c r="A16" s="4" t="inlineStr">
        <is>
          <t>Beginning balance of financing lease liabilities</t>
        </is>
      </c>
      <c r="B16" s="5" t="n">
        <v>552885</v>
      </c>
      <c r="C16" s="4" t="inlineStr">
        <is>
          <t xml:space="preserve"> </t>
        </is>
      </c>
    </row>
    <row r="17">
      <c r="A17" s="4" t="inlineStr">
        <is>
          <t>Increase/ (Decrease) in financing lease liabilities</t>
        </is>
      </c>
      <c r="B17" s="4" t="inlineStr">
        <is>
          <t xml:space="preserve"> </t>
        </is>
      </c>
      <c r="C17" s="5" t="n">
        <v>615291</v>
      </c>
    </row>
    <row r="18">
      <c r="A18" s="4" t="inlineStr">
        <is>
          <t>Payment for financing lease liabilities</t>
        </is>
      </c>
      <c r="B18" s="5" t="n">
        <v>-75699</v>
      </c>
      <c r="C18" s="5" t="n">
        <v>-58465</v>
      </c>
    </row>
    <row r="19">
      <c r="A19" s="4" t="inlineStr">
        <is>
          <t>Exchange rate translation of financing lease liabilities</t>
        </is>
      </c>
      <c r="B19" s="5" t="n">
        <v>-15458</v>
      </c>
      <c r="C19" s="5" t="n">
        <v>-3941</v>
      </c>
    </row>
    <row r="20">
      <c r="A20" s="4" t="inlineStr">
        <is>
          <t>Ending balance of financing lease liabilities</t>
        </is>
      </c>
      <c r="B20" s="6" t="n">
        <v>461728</v>
      </c>
      <c r="C20" s="6" t="n">
        <v>5528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ing lease liabilities for reporting purposes - USD ($)</t>
        </is>
      </c>
      <c r="B1" s="2" t="inlineStr">
        <is>
          <t>Jun. 30, 2020</t>
        </is>
      </c>
      <c r="C1" s="2" t="inlineStr">
        <is>
          <t>Jun. 30, 2019</t>
        </is>
      </c>
    </row>
    <row r="2">
      <c r="A2" s="3" t="inlineStr">
        <is>
          <t>Schedule of financing lease liabilities for reporting purposes [Abstract]</t>
        </is>
      </c>
    </row>
    <row r="3">
      <c r="A3" s="4" t="inlineStr">
        <is>
          <t>Long-term portion of finance lease liabilities</t>
        </is>
      </c>
      <c r="B3" s="6" t="n">
        <v>457867</v>
      </c>
      <c r="C3" s="6" t="n">
        <v>552885</v>
      </c>
    </row>
    <row r="4">
      <c r="A4" s="4" t="inlineStr">
        <is>
          <t>Current maturities of finance lease liabilities</t>
        </is>
      </c>
      <c r="B4" s="5" t="n">
        <v>51353</v>
      </c>
      <c r="C4" s="5" t="n">
        <v>21865</v>
      </c>
    </row>
    <row r="5">
      <c r="A5" s="4" t="inlineStr">
        <is>
          <t>Total</t>
        </is>
      </c>
      <c r="B5" s="6" t="n">
        <v>509220</v>
      </c>
      <c r="C5" s="6" t="n">
        <v>574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3" customWidth="1" min="1" max="1"/>
    <col width="13" customWidth="1" min="2" max="2"/>
    <col width="14" customWidth="1" min="3" max="3"/>
    <col width="14" customWidth="1" min="4" max="4"/>
    <col width="13" customWidth="1" min="5" max="5"/>
    <col width="80" customWidth="1" min="6" max="6"/>
  </cols>
  <sheetData>
    <row r="1">
      <c r="A1" s="1" t="inlineStr">
        <is>
          <t>Taxes (Details)</t>
        </is>
      </c>
      <c r="B1" s="2" t="inlineStr">
        <is>
          <t>May 01, 2016</t>
        </is>
      </c>
      <c r="C1" s="2" t="inlineStr">
        <is>
          <t>Jan. 01, 2008</t>
        </is>
      </c>
      <c r="D1" s="2" t="inlineStr">
        <is>
          <t>Jul. 31, 2017</t>
        </is>
      </c>
      <c r="E1" s="2" t="inlineStr">
        <is>
          <t>May 16, 2007</t>
        </is>
      </c>
      <c r="F1" s="2" t="inlineStr">
        <is>
          <t>Jun. 30, 2020</t>
        </is>
      </c>
    </row>
    <row r="2">
      <c r="A2" s="3" t="inlineStr">
        <is>
          <t>Taxes (Details) [Line Items]</t>
        </is>
      </c>
    </row>
    <row r="3">
      <c r="A3" s="4" t="inlineStr">
        <is>
          <t>VAT percentage</t>
        </is>
      </c>
      <c r="B3" s="4" t="inlineStr">
        <is>
          <t>11.00%</t>
        </is>
      </c>
    </row>
    <row r="4">
      <c r="A4" s="4" t="inlineStr">
        <is>
          <t>Value added tax, description</t>
        </is>
      </c>
      <c r="F4" s="4" t="inlineStr">
        <is>
          <t>The maintenance and accessories sales were subject to a VAT rate of 17% before May 1, 2018 and were reduced to 16% since then. The VAT rate was reduced to 13% since April 1, 2019.</t>
        </is>
      </c>
    </row>
    <row r="5">
      <c r="A5" s="4" t="inlineStr">
        <is>
          <t>After sales and cleaning service</t>
        </is>
      </c>
      <c r="D5" s="4" t="inlineStr">
        <is>
          <t xml:space="preserve"> </t>
        </is>
      </c>
    </row>
    <row r="6">
      <c r="A6" s="4" t="inlineStr">
        <is>
          <t>EIT [Member]</t>
        </is>
      </c>
    </row>
    <row r="7">
      <c r="A7" s="3" t="inlineStr">
        <is>
          <t>Taxes (Details) [Line Items]</t>
        </is>
      </c>
    </row>
    <row r="8">
      <c r="A8" s="4" t="inlineStr">
        <is>
          <t>Percentage of uniform rate</t>
        </is>
      </c>
      <c r="E8" s="4" t="inlineStr">
        <is>
          <t>25.00%</t>
        </is>
      </c>
    </row>
    <row r="9">
      <c r="A9" s="4" t="inlineStr">
        <is>
          <t>Effective tax rate</t>
        </is>
      </c>
      <c r="C9" s="4" t="inlineStr">
        <is>
          <t>2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provision for income tax - USD ($)</t>
        </is>
      </c>
      <c r="B1" s="2" t="inlineStr">
        <is>
          <t>12 Months Ended</t>
        </is>
      </c>
    </row>
    <row r="2">
      <c r="B2" s="2" t="inlineStr">
        <is>
          <t>Jun. 30, 2020</t>
        </is>
      </c>
      <c r="C2" s="2" t="inlineStr">
        <is>
          <t>Jun. 30, 2019</t>
        </is>
      </c>
      <c r="D2" s="2" t="inlineStr">
        <is>
          <t>Jun. 30, 2018</t>
        </is>
      </c>
    </row>
    <row r="3">
      <c r="A3" s="3" t="inlineStr">
        <is>
          <t>Schedule of provision for income tax [Abstract]</t>
        </is>
      </c>
    </row>
    <row r="4">
      <c r="A4" s="4" t="inlineStr">
        <is>
          <t>Current income tax provision</t>
        </is>
      </c>
      <c r="B4" s="6" t="n">
        <v>2251672</v>
      </c>
      <c r="C4" s="6" t="n">
        <v>3565146</v>
      </c>
      <c r="D4" s="6" t="n">
        <v>3248636</v>
      </c>
    </row>
    <row r="5">
      <c r="A5" s="4" t="inlineStr">
        <is>
          <t>Deferred income tax provision</t>
        </is>
      </c>
      <c r="B5" s="5" t="n">
        <v>353097</v>
      </c>
    </row>
    <row r="6">
      <c r="A6" s="4" t="inlineStr">
        <is>
          <t>Total</t>
        </is>
      </c>
      <c r="B6" s="6" t="n">
        <v>1898575</v>
      </c>
      <c r="C6" s="6" t="n">
        <v>3565146</v>
      </c>
      <c r="D6" s="6" t="n">
        <v>32486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statutory EIT rate and the effective tax - USD ($)</t>
        </is>
      </c>
      <c r="B1" s="2" t="inlineStr">
        <is>
          <t>12 Months Ended</t>
        </is>
      </c>
    </row>
    <row r="2">
      <c r="B2" s="2" t="inlineStr">
        <is>
          <t>Jun. 30, 2020</t>
        </is>
      </c>
      <c r="C2" s="2" t="inlineStr">
        <is>
          <t>Jun. 30, 2019</t>
        </is>
      </c>
      <c r="D2" s="2" t="inlineStr">
        <is>
          <t>Jun. 30, 2018</t>
        </is>
      </c>
    </row>
    <row r="3">
      <c r="A3" s="3" t="inlineStr">
        <is>
          <t>Schedule of statutory EIT rate and the effective tax [Abstract]</t>
        </is>
      </c>
    </row>
    <row r="4">
      <c r="A4" s="4" t="inlineStr">
        <is>
          <t>Provision for income taxes at statutory tax rate in the PRC</t>
        </is>
      </c>
      <c r="B4" s="6" t="n">
        <v>7546583</v>
      </c>
      <c r="C4" s="6" t="n">
        <v>13737507</v>
      </c>
      <c r="D4" s="6" t="n">
        <v>12940980</v>
      </c>
    </row>
    <row r="5">
      <c r="A5" s="4" t="inlineStr">
        <is>
          <t>Effect of income for which no income tax is chargeable</t>
        </is>
      </c>
      <c r="B5" s="4" t="inlineStr">
        <is>
          <t xml:space="preserve"> </t>
        </is>
      </c>
      <c r="C5" s="4" t="inlineStr">
        <is>
          <t xml:space="preserve"> </t>
        </is>
      </c>
      <c r="D5" s="4" t="inlineStr">
        <is>
          <t xml:space="preserve"> </t>
        </is>
      </c>
    </row>
    <row r="6">
      <c r="A6" s="4" t="inlineStr">
        <is>
          <t>Effect of expense for which no income tax is deductible</t>
        </is>
      </c>
      <c r="B6" s="5" t="n">
        <v>11929</v>
      </c>
      <c r="C6" s="5" t="n">
        <v>130769</v>
      </c>
      <c r="D6" s="5" t="n">
        <v>13391</v>
      </c>
    </row>
    <row r="7">
      <c r="A7" s="4" t="inlineStr">
        <is>
          <t>Reversal of deficit</t>
        </is>
      </c>
      <c r="B7" s="4" t="inlineStr">
        <is>
          <t xml:space="preserve"> </t>
        </is>
      </c>
      <c r="C7" s="4" t="inlineStr">
        <is>
          <t xml:space="preserve"> </t>
        </is>
      </c>
      <c r="D7" s="4" t="inlineStr">
        <is>
          <t xml:space="preserve"> </t>
        </is>
      </c>
    </row>
    <row r="8">
      <c r="A8" s="4" t="inlineStr">
        <is>
          <t>Effective tax</t>
        </is>
      </c>
      <c r="B8" s="6" t="n">
        <v>1898575</v>
      </c>
      <c r="C8" s="6" t="n">
        <v>3565146</v>
      </c>
      <c r="D8" s="6" t="n">
        <v>32486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Details) - Schedule of deferred tax asset - USD ($)</t>
        </is>
      </c>
      <c r="B1" s="2" t="inlineStr">
        <is>
          <t>Jun. 30, 2020</t>
        </is>
      </c>
      <c r="C1" s="2" t="inlineStr">
        <is>
          <t>Jun. 30, 2019</t>
        </is>
      </c>
    </row>
    <row r="2">
      <c r="A2" s="3" t="inlineStr">
        <is>
          <t>Schedule of deferred tax asset [Abstract]</t>
        </is>
      </c>
    </row>
    <row r="3">
      <c r="A3" s="4" t="inlineStr">
        <is>
          <t>Deferred tax assets</t>
        </is>
      </c>
      <c r="B3" s="4" t="inlineStr">
        <is>
          <t xml:space="preserve"> </t>
        </is>
      </c>
      <c r="C3" s="4" t="inlineStr">
        <is>
          <t xml:space="preserve"> </t>
        </is>
      </c>
    </row>
    <row r="4">
      <c r="A4" s="4" t="inlineStr">
        <is>
          <t>Senior care services fees advanced from customers</t>
        </is>
      </c>
      <c r="B4" s="5" t="n">
        <v>353097</v>
      </c>
      <c r="C4" s="4" t="inlineStr">
        <is>
          <t xml:space="preserve"> </t>
        </is>
      </c>
    </row>
    <row r="5">
      <c r="A5" s="4" t="inlineStr">
        <is>
          <t>Total</t>
        </is>
      </c>
      <c r="B5" s="6" t="n">
        <v>353097</v>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taxes payable - USD ($)</t>
        </is>
      </c>
      <c r="B1" s="2" t="inlineStr">
        <is>
          <t>Jun. 30, 2020</t>
        </is>
      </c>
      <c r="C1" s="2" t="inlineStr">
        <is>
          <t>Jun. 30, 2019</t>
        </is>
      </c>
    </row>
    <row r="2">
      <c r="A2" s="3" t="inlineStr">
        <is>
          <t>Schedule of taxes payable [Abstract]</t>
        </is>
      </c>
    </row>
    <row r="3">
      <c r="A3" s="4" t="inlineStr">
        <is>
          <t>Income tax payable</t>
        </is>
      </c>
      <c r="B3" s="4" t="inlineStr">
        <is>
          <t xml:space="preserve"> </t>
        </is>
      </c>
      <c r="C3" s="6" t="n">
        <v>1007362</v>
      </c>
    </row>
    <row r="4">
      <c r="A4" s="4" t="inlineStr">
        <is>
          <t>VAT payable</t>
        </is>
      </c>
      <c r="B4" s="5" t="n">
        <v>5797</v>
      </c>
      <c r="C4" s="5" t="n">
        <v>7781</v>
      </c>
    </row>
    <row r="5">
      <c r="A5" s="4" t="inlineStr">
        <is>
          <t>Other tax payables (other payables and accrued liabilities)</t>
        </is>
      </c>
      <c r="B5" s="5" t="n">
        <v>2228</v>
      </c>
      <c r="C5" s="5" t="n">
        <v>4476</v>
      </c>
    </row>
    <row r="6">
      <c r="A6" s="4" t="inlineStr">
        <is>
          <t>Total</t>
        </is>
      </c>
      <c r="B6" s="6" t="n">
        <v>8025</v>
      </c>
      <c r="C6" s="6" t="n">
        <v>10196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8" customWidth="1" min="1" max="1"/>
    <col width="80" customWidth="1" min="2" max="2"/>
    <col width="14" customWidth="1" min="3" max="3"/>
    <col width="13" customWidth="1" min="4" max="4"/>
    <col width="14" customWidth="1" min="5" max="5"/>
  </cols>
  <sheetData>
    <row r="1">
      <c r="A1" s="1" t="inlineStr">
        <is>
          <t>Equity (Details) - USD ($)</t>
        </is>
      </c>
      <c r="B1" s="2" t="inlineStr">
        <is>
          <t>12 Months Ended</t>
        </is>
      </c>
    </row>
    <row r="2">
      <c r="B2" s="2" t="inlineStr">
        <is>
          <t>Jun. 30, 2020</t>
        </is>
      </c>
      <c r="C2" s="2" t="inlineStr">
        <is>
          <t>Jun. 30, 2019</t>
        </is>
      </c>
      <c r="D2" s="2" t="inlineStr">
        <is>
          <t>May 23, 2019</t>
        </is>
      </c>
      <c r="E2" s="2" t="inlineStr">
        <is>
          <t>Jun. 30, 2018</t>
        </is>
      </c>
    </row>
    <row r="3">
      <c r="A3" s="3" t="inlineStr">
        <is>
          <t>Equity (Details) [Line Items]</t>
        </is>
      </c>
    </row>
    <row r="4">
      <c r="A4" s="4" t="inlineStr">
        <is>
          <t>Ordinary, shares issued</t>
        </is>
      </c>
      <c r="B4" s="5" t="n">
        <v>28000000</v>
      </c>
      <c r="C4" s="5" t="n">
        <v>28000000</v>
      </c>
    </row>
    <row r="5">
      <c r="A5" s="4" t="inlineStr">
        <is>
          <t>Ordinary stock par value (in Dollars per share)</t>
        </is>
      </c>
      <c r="B5" s="7" t="n">
        <v>0.0001</v>
      </c>
      <c r="C5" s="7" t="n">
        <v>0.0001</v>
      </c>
    </row>
    <row r="6">
      <c r="A6" s="4" t="inlineStr">
        <is>
          <t>Contributed ownership (in Dollars)</t>
        </is>
      </c>
      <c r="C6" s="6" t="n">
        <v>3620757</v>
      </c>
      <c r="E6" s="6" t="n">
        <v>3885586</v>
      </c>
    </row>
    <row r="7">
      <c r="A7" s="4" t="inlineStr">
        <is>
          <t>Ordinary stock, shares authorized</t>
        </is>
      </c>
      <c r="B7" s="5" t="n">
        <v>500000000</v>
      </c>
      <c r="C7" s="5" t="n">
        <v>500000000</v>
      </c>
    </row>
    <row r="8">
      <c r="A8" s="4" t="inlineStr">
        <is>
          <t>Ordinary stock, shares outstanding</t>
        </is>
      </c>
      <c r="B8" s="5" t="n">
        <v>28000000</v>
      </c>
      <c r="C8" s="5" t="n">
        <v>28000000</v>
      </c>
    </row>
    <row r="9">
      <c r="A9" s="4" t="inlineStr">
        <is>
          <t>Statutory reserve description</t>
        </is>
      </c>
      <c r="B9" s="4" t="inlineStr">
        <is>
          <t>The Company is required to make appropriations to certain reserve funds, comprising the statutory surplus reserve and the discretionary surplus reserve, based on after-tax net income determined in accordance with generally accepted accounting principles of the PRC (&amp;#x201c;PRC GAAP&amp;#x201d;). Appropriations to the statutory surplus reserve are required to be at least 10% of the after-tax net income determined in accordance with PRC GAAP until the reserve is equal to 50% of the entity&amp;#x2019;s registered capital. Appropriations to the discretionary surplus reserve are made at the discretion of the Board of Directors and there is no discretionary surplus reserve as of June 30, 2020, 2019 and 2018.</t>
        </is>
      </c>
    </row>
    <row r="10">
      <c r="A10" s="4" t="inlineStr">
        <is>
          <t>Statutory surplus reserve (in Dollars)</t>
        </is>
      </c>
      <c r="B10" s="6" t="n">
        <v>664100</v>
      </c>
      <c r="C10" s="6" t="n">
        <v>664100</v>
      </c>
      <c r="E10" s="6" t="n">
        <v>664100</v>
      </c>
    </row>
    <row r="11">
      <c r="A11" s="4" t="inlineStr">
        <is>
          <t>E-Home Pingtan [Member]</t>
        </is>
      </c>
    </row>
    <row r="12">
      <c r="A12" s="3" t="inlineStr">
        <is>
          <t>Equity (Details) [Line Items]</t>
        </is>
      </c>
    </row>
    <row r="13">
      <c r="A13" s="4" t="inlineStr">
        <is>
          <t>Ordinary, shares issued</t>
        </is>
      </c>
      <c r="B13" s="5" t="n">
        <v>50000</v>
      </c>
    </row>
    <row r="14">
      <c r="A14" s="4" t="inlineStr">
        <is>
          <t>Ordinary stock par value (in Dollars per share)</t>
        </is>
      </c>
      <c r="B14" s="6" t="n">
        <v>1</v>
      </c>
    </row>
    <row r="15">
      <c r="A15" s="4" t="inlineStr">
        <is>
          <t>Minimum [Member]</t>
        </is>
      </c>
    </row>
    <row r="16">
      <c r="A16" s="3" t="inlineStr">
        <is>
          <t>Equity (Details) [Line Items]</t>
        </is>
      </c>
    </row>
    <row r="17">
      <c r="A17" s="4" t="inlineStr">
        <is>
          <t>Ordinary stock par value (in Dollars per share)</t>
        </is>
      </c>
      <c r="D17" s="7" t="n">
        <v>0.0001</v>
      </c>
    </row>
    <row r="18">
      <c r="A18" s="4" t="inlineStr">
        <is>
          <t>Ordinary Stock Split</t>
        </is>
      </c>
      <c r="D18" s="5" t="n">
        <v>50000</v>
      </c>
    </row>
    <row r="19">
      <c r="A19" s="4" t="inlineStr">
        <is>
          <t>Maximum [Member]</t>
        </is>
      </c>
    </row>
    <row r="20">
      <c r="A20" s="3" t="inlineStr">
        <is>
          <t>Equity (Details) [Line Items]</t>
        </is>
      </c>
    </row>
    <row r="21">
      <c r="A21" s="4" t="inlineStr">
        <is>
          <t>Ordinary stock par value (in Dollars per share)</t>
        </is>
      </c>
      <c r="D21" s="6" t="n">
        <v>1</v>
      </c>
    </row>
    <row r="22">
      <c r="A22" s="4" t="inlineStr">
        <is>
          <t>Ordinary Stock Split</t>
        </is>
      </c>
      <c r="D22" s="5" t="n">
        <v>500000000</v>
      </c>
    </row>
    <row r="23">
      <c r="A23" s="4" t="inlineStr">
        <is>
          <t>Ordinary shares [Member]</t>
        </is>
      </c>
    </row>
    <row r="24">
      <c r="A24" s="3" t="inlineStr">
        <is>
          <t>Equity (Details) [Line Items]</t>
        </is>
      </c>
    </row>
    <row r="25">
      <c r="A25" s="4" t="inlineStr">
        <is>
          <t>Ordinary, shares issued</t>
        </is>
      </c>
      <c r="D25" s="5" t="n">
        <v>28000000</v>
      </c>
    </row>
    <row r="26">
      <c r="A26" s="4" t="inlineStr">
        <is>
          <t>Ordinary stock, shares authorized</t>
        </is>
      </c>
      <c r="D26" s="5" t="n">
        <v>500000000</v>
      </c>
    </row>
    <row r="27">
      <c r="A27" s="4" t="inlineStr">
        <is>
          <t>Ordinary stock surrendered</t>
        </is>
      </c>
      <c r="D27" s="5" t="n">
        <v>472000000</v>
      </c>
    </row>
    <row r="28">
      <c r="A28" s="4" t="inlineStr">
        <is>
          <t>Ordinary stock, shares outstanding</t>
        </is>
      </c>
      <c r="D28" s="5" t="n">
        <v>28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 (Details) - Schedule of revenue - USD ($)</t>
        </is>
      </c>
      <c r="B1" s="2" t="inlineStr">
        <is>
          <t>12 Months Ended</t>
        </is>
      </c>
    </row>
    <row r="2">
      <c r="B2" s="2" t="inlineStr">
        <is>
          <t>Jun. 30, 2020</t>
        </is>
      </c>
      <c r="C2" s="2" t="inlineStr">
        <is>
          <t>Jun. 30, 2019</t>
        </is>
      </c>
      <c r="D2" s="2" t="inlineStr">
        <is>
          <t>Jun. 30, 2018</t>
        </is>
      </c>
    </row>
    <row r="3">
      <c r="A3" s="3" t="inlineStr">
        <is>
          <t>Disaggregation of Revenue [Line Items]</t>
        </is>
      </c>
    </row>
    <row r="4">
      <c r="A4" s="4" t="inlineStr">
        <is>
          <t>Total</t>
        </is>
      </c>
      <c r="B4" s="6" t="n">
        <v>46200949</v>
      </c>
      <c r="C4" s="6" t="n">
        <v>51149326</v>
      </c>
      <c r="D4" s="6" t="n">
        <v>45810222</v>
      </c>
    </row>
    <row r="5">
      <c r="A5" s="4" t="inlineStr">
        <is>
          <t>Installation and Maintenance [Member]</t>
        </is>
      </c>
    </row>
    <row r="6">
      <c r="A6" s="3" t="inlineStr">
        <is>
          <t>Disaggregation of Revenue [Line Items]</t>
        </is>
      </c>
    </row>
    <row r="7">
      <c r="A7" s="4" t="inlineStr">
        <is>
          <t>Total</t>
        </is>
      </c>
      <c r="B7" s="5" t="n">
        <v>32435217</v>
      </c>
      <c r="C7" s="5" t="n">
        <v>40644254</v>
      </c>
      <c r="D7" s="5" t="n">
        <v>42206282</v>
      </c>
    </row>
    <row r="8">
      <c r="A8" s="4" t="inlineStr">
        <is>
          <t>Housekeeping [Member]</t>
        </is>
      </c>
    </row>
    <row r="9">
      <c r="A9" s="3" t="inlineStr">
        <is>
          <t>Disaggregation of Revenue [Line Items]</t>
        </is>
      </c>
    </row>
    <row r="10">
      <c r="A10" s="4" t="inlineStr">
        <is>
          <t>Total</t>
        </is>
      </c>
      <c r="B10" s="5" t="n">
        <v>11704899</v>
      </c>
      <c r="C10" s="5" t="n">
        <v>10505072</v>
      </c>
      <c r="D10" s="5" t="n">
        <v>3603940</v>
      </c>
    </row>
    <row r="11">
      <c r="A11" s="4" t="inlineStr">
        <is>
          <t>E-watch [Member]</t>
        </is>
      </c>
    </row>
    <row r="12">
      <c r="A12" s="3" t="inlineStr">
        <is>
          <t>Disaggregation of Revenue [Line Items]</t>
        </is>
      </c>
    </row>
    <row r="13">
      <c r="A13" s="4" t="inlineStr">
        <is>
          <t>Total</t>
        </is>
      </c>
      <c r="B13" s="5" t="n">
        <v>1179841</v>
      </c>
      <c r="C13" s="4" t="inlineStr">
        <is>
          <t xml:space="preserve"> </t>
        </is>
      </c>
      <c r="D13" s="4" t="inlineStr">
        <is>
          <t xml:space="preserve"> </t>
        </is>
      </c>
    </row>
    <row r="14">
      <c r="A14" s="4" t="inlineStr">
        <is>
          <t>Care service [Member]</t>
        </is>
      </c>
    </row>
    <row r="15">
      <c r="A15" s="3" t="inlineStr">
        <is>
          <t>Disaggregation of Revenue [Line Items]</t>
        </is>
      </c>
    </row>
    <row r="16">
      <c r="A16" s="4" t="inlineStr">
        <is>
          <t>Total</t>
        </is>
      </c>
      <c r="B16" s="6" t="n">
        <v>88099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operating segments Information - Segment information [Member] - USD ($)</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Total Revenue</t>
        </is>
      </c>
      <c r="B4" s="6" t="n">
        <v>46200949</v>
      </c>
      <c r="C4" s="6" t="n">
        <v>51149326</v>
      </c>
      <c r="D4" s="6" t="n">
        <v>45810222</v>
      </c>
    </row>
    <row r="5">
      <c r="A5" s="4" t="inlineStr">
        <is>
          <t>Total Gross Profit</t>
        </is>
      </c>
      <c r="B5" s="5" t="n">
        <v>16099877</v>
      </c>
      <c r="C5" s="5" t="n">
        <v>19378000</v>
      </c>
      <c r="D5" s="5" t="n">
        <v>18763860</v>
      </c>
    </row>
    <row r="6">
      <c r="A6" s="4" t="inlineStr">
        <is>
          <t>Total Current Assets</t>
        </is>
      </c>
      <c r="B6" s="5" t="n">
        <v>28700552</v>
      </c>
      <c r="C6" s="5" t="n">
        <v>25407391</v>
      </c>
      <c r="D6" s="5" t="n">
        <v>18670394</v>
      </c>
    </row>
    <row r="7">
      <c r="A7" s="4" t="inlineStr">
        <is>
          <t>Total Non-current Assets</t>
        </is>
      </c>
      <c r="B7" s="5" t="n">
        <v>12248639</v>
      </c>
      <c r="C7" s="5" t="n">
        <v>11846713</v>
      </c>
      <c r="D7" s="5" t="n">
        <v>8022725</v>
      </c>
    </row>
    <row r="8">
      <c r="A8" s="4" t="inlineStr">
        <is>
          <t>Installation and Maintenance [Member]</t>
        </is>
      </c>
    </row>
    <row r="9">
      <c r="A9" s="3" t="inlineStr">
        <is>
          <t>Segment Reporting Information [Line Items]</t>
        </is>
      </c>
    </row>
    <row r="10">
      <c r="A10" s="4" t="inlineStr">
        <is>
          <t>Total Revenue</t>
        </is>
      </c>
      <c r="B10" s="5" t="n">
        <v>32435217</v>
      </c>
      <c r="C10" s="5" t="n">
        <v>40644254</v>
      </c>
      <c r="D10" s="5" t="n">
        <v>42206282</v>
      </c>
    </row>
    <row r="11">
      <c r="A11" s="4" t="inlineStr">
        <is>
          <t>Total Gross Profit</t>
        </is>
      </c>
      <c r="B11" s="5" t="n">
        <v>12950290</v>
      </c>
      <c r="C11" s="5" t="n">
        <v>16941937</v>
      </c>
      <c r="D11" s="5" t="n">
        <v>17847563</v>
      </c>
    </row>
    <row r="12">
      <c r="A12" s="4" t="inlineStr">
        <is>
          <t>Total Current Assets</t>
        </is>
      </c>
      <c r="B12" s="4" t="inlineStr">
        <is>
          <t xml:space="preserve"> </t>
        </is>
      </c>
      <c r="C12" s="4" t="inlineStr">
        <is>
          <t xml:space="preserve"> </t>
        </is>
      </c>
      <c r="D12" s="4" t="inlineStr">
        <is>
          <t xml:space="preserve"> </t>
        </is>
      </c>
    </row>
    <row r="13">
      <c r="A13" s="4" t="inlineStr">
        <is>
          <t>Total Non-current Assets</t>
        </is>
      </c>
      <c r="B13" s="4" t="inlineStr">
        <is>
          <t xml:space="preserve"> </t>
        </is>
      </c>
      <c r="C13" s="4" t="inlineStr">
        <is>
          <t xml:space="preserve"> </t>
        </is>
      </c>
      <c r="D13" s="4" t="inlineStr">
        <is>
          <t xml:space="preserve"> </t>
        </is>
      </c>
    </row>
    <row r="14">
      <c r="A14" s="4" t="inlineStr">
        <is>
          <t>Housekeeping [Member]</t>
        </is>
      </c>
    </row>
    <row r="15">
      <c r="A15" s="3" t="inlineStr">
        <is>
          <t>Segment Reporting Information [Line Items]</t>
        </is>
      </c>
    </row>
    <row r="16">
      <c r="A16" s="4" t="inlineStr">
        <is>
          <t>Total Revenue</t>
        </is>
      </c>
      <c r="B16" s="5" t="n">
        <v>11704899</v>
      </c>
      <c r="C16" s="5" t="n">
        <v>10505072</v>
      </c>
      <c r="D16" s="5" t="n">
        <v>3603940</v>
      </c>
    </row>
    <row r="17">
      <c r="A17" s="4" t="inlineStr">
        <is>
          <t>Total Gross Profit</t>
        </is>
      </c>
      <c r="B17" s="5" t="n">
        <v>2802926</v>
      </c>
      <c r="C17" s="5" t="n">
        <v>2436063</v>
      </c>
      <c r="D17" s="5" t="n">
        <v>916297</v>
      </c>
    </row>
    <row r="18">
      <c r="A18" s="4" t="inlineStr">
        <is>
          <t>Total Current Assets</t>
        </is>
      </c>
      <c r="B18" s="4" t="inlineStr">
        <is>
          <t xml:space="preserve"> </t>
        </is>
      </c>
      <c r="C18" s="4" t="inlineStr">
        <is>
          <t xml:space="preserve"> </t>
        </is>
      </c>
      <c r="D18" s="4" t="inlineStr">
        <is>
          <t xml:space="preserve"> </t>
        </is>
      </c>
    </row>
    <row r="19">
      <c r="A19" s="4" t="inlineStr">
        <is>
          <t>Total Non-current Assets</t>
        </is>
      </c>
      <c r="B19" s="4" t="inlineStr">
        <is>
          <t xml:space="preserve"> </t>
        </is>
      </c>
      <c r="C19" s="4" t="inlineStr">
        <is>
          <t xml:space="preserve"> </t>
        </is>
      </c>
      <c r="D19" s="4" t="inlineStr">
        <is>
          <t xml:space="preserve"> </t>
        </is>
      </c>
    </row>
    <row r="20">
      <c r="A20" s="4" t="inlineStr">
        <is>
          <t>Senior care services [Member]</t>
        </is>
      </c>
    </row>
    <row r="21">
      <c r="A21" s="3" t="inlineStr">
        <is>
          <t>Segment Reporting Information [Line Items]</t>
        </is>
      </c>
    </row>
    <row r="22">
      <c r="A22" s="4" t="inlineStr">
        <is>
          <t>Total Revenue</t>
        </is>
      </c>
      <c r="B22" s="5" t="n">
        <v>2060833</v>
      </c>
      <c r="C22" s="4" t="inlineStr">
        <is>
          <t xml:space="preserve"> </t>
        </is>
      </c>
      <c r="D22" s="4" t="inlineStr">
        <is>
          <t xml:space="preserve"> </t>
        </is>
      </c>
    </row>
    <row r="23">
      <c r="A23" s="4" t="inlineStr">
        <is>
          <t>Total Gross Profit</t>
        </is>
      </c>
      <c r="B23" s="5" t="n">
        <v>346661</v>
      </c>
      <c r="C23" s="4" t="inlineStr">
        <is>
          <t xml:space="preserve"> </t>
        </is>
      </c>
      <c r="D23" s="4" t="inlineStr">
        <is>
          <t xml:space="preserve"> </t>
        </is>
      </c>
    </row>
    <row r="24">
      <c r="A24" s="4" t="inlineStr">
        <is>
          <t>Total Current Assets</t>
        </is>
      </c>
      <c r="B24" s="4" t="inlineStr">
        <is>
          <t xml:space="preserve"> </t>
        </is>
      </c>
      <c r="C24" s="4" t="inlineStr">
        <is>
          <t xml:space="preserve"> </t>
        </is>
      </c>
      <c r="D24" s="4" t="inlineStr">
        <is>
          <t xml:space="preserve"> </t>
        </is>
      </c>
    </row>
    <row r="25">
      <c r="A25" s="4" t="inlineStr">
        <is>
          <t>Total Non-current Assets</t>
        </is>
      </c>
      <c r="B25" s="5" t="n">
        <v>6304720</v>
      </c>
      <c r="C25" s="5" t="n">
        <v>6602005</v>
      </c>
    </row>
    <row r="26">
      <c r="A26" s="4" t="inlineStr">
        <is>
          <t>Unallocated current assets [Member]</t>
        </is>
      </c>
    </row>
    <row r="27">
      <c r="A27" s="3" t="inlineStr">
        <is>
          <t>Segment Reporting Information [Line Items]</t>
        </is>
      </c>
    </row>
    <row r="28">
      <c r="A28" s="4" t="inlineStr">
        <is>
          <t>Total Current Assets</t>
        </is>
      </c>
      <c r="B28" s="5" t="n">
        <v>28700552</v>
      </c>
      <c r="C28" s="5" t="n">
        <v>25407391</v>
      </c>
      <c r="D28" s="5" t="n">
        <v>18670394</v>
      </c>
    </row>
    <row r="29">
      <c r="A29" s="4" t="inlineStr">
        <is>
          <t>Unallocated non-current assets [Member]</t>
        </is>
      </c>
    </row>
    <row r="30">
      <c r="A30" s="3" t="inlineStr">
        <is>
          <t>Segment Reporting Information [Line Items]</t>
        </is>
      </c>
    </row>
    <row r="31">
      <c r="A31" s="4" t="inlineStr">
        <is>
          <t>Total Non-current Assets</t>
        </is>
      </c>
      <c r="B31" s="6" t="n">
        <v>5943919</v>
      </c>
      <c r="C31" s="6" t="n">
        <v>5244708</v>
      </c>
      <c r="D31" s="6" t="n">
        <v>80227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Basis of Accounting The consolidated financial statements of the Group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COVID-19 Considerations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Governments in affected countries are imposing travel bans, quarantines and other emergency
public health measures, which have caused material disruption to businesses globally resulting in an economic slowdown. These measures,
though temporary in nature, may continue and increase depending on developments in the COVID-19’s outbreak. We have experienced some disruption to our business during the
Chinese government mandated lockdown in February 2020. As a result of these unexpected disruptions, we have suspended our business
for two weeks according to the instruction of the local government, related to COVID-19, which may adversely affect our relationships
with our customers. In response to governmental directives and recommended safety
measures, we have implemented personal safety measures at all our facilities. However, these measures may not be sufficient to
mitigate the risk of infection by COVID-19. In the longer-term, the COVID-19 pandemic is likely to adversely
affect the economies and financial markets of many countries, and could result in a global economic downturn and a recession. This
would likely adversely affect our business in turn negatively impact our results of operations. While we continue to see an increasing demand for our services,
the environment remains uncertain and it may not be sustainable over the longer term. The degree to which the pandemic ultimately
impacts our business and results of operations will depend on future developments beyond our control, including the severity of
the pandemic, the extent of actions to contain or treat the virus, how quickly and to what extent normal economic and operating
conditions can resume, and the severity and duration of the global economic downturn that results from the pandemi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Cash and Cash Equivalents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 Accounts Receivabl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t June 30, 2020 and 2019, the Group determined that all accounts receivable
are collectible and thus the allowance for doubtful accounts is $0. Equipment and vehicles, net Equipment and vehicles are stated at cost less accumulated depreciation.
Maintenance and repairs are charged to expense as incurred. Depreciation is provided on the straight-line method based on the estimated
useful lives of the assets as follows:
Useful Lives
Office Equipment 5 Years
Electronic Equipment 5 Years
Motor Vehicles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ntangible assets, net Intangible assets consist of only acquired software. The Group
has purchased software from third parties used for operation management. Software is initially recorded at cost and amortized on
a straight-line basis over the estimated economic useful lives of ten years. 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 material impact on the Company’s financial position, with no material impact
on the results of operations and cash flows (see Notes 7 and 8). The Group’s accounting policy is to recognize lease payments
as rental expense for short-term leases less than 12 months. During the fiscal year ended June 30, 2020 and 2019, the Group recognized
$65,702 and $76,314 in rental expense pertaining to two short-term leases. Impairment of Long-Lived Assets Long-lived assets are reviewed for impairment when events or
changes in circumstances indicate that the carrying amount of these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nd accounts payable to approximate
the fair value of the respective assets and liabilities as of June 30, 2020 and 2019 owing to their short-term or immediate nature. Revenue Recognition The Group adopted Accounting Standards Codification No. 606,
Revenue from Contracts with Customers The Group generates revenues primarily from installation &amp;
maintenance, housekeeping services and senior care services. The Group sells its services through a third-party service provider
WeChat platform. The Group’s revenues are subject to value added tax (“VAT”). To record VAT payable, the Group
uses the gross presentation method, which presents the taxable services and the available input VAT amount (at the rate applicable
to the supplier). Revenues are recorded net of VAT in accordance with the ASC 606. The recognition of revenues involves certain
management judgments. The amount and timing of our revenues could be materially different for any period if management made different
judgments or utilized different estimates. Installation &amp; maintenance Installation and maintenance services mainly consisting of the
following services: technical home installation and repair, maintenance and other after sale services. Revenues from installation
and maintenance services are recognized at a point in time once the service is transferred to the customer. For service arrangements
that include multiple performance obligations, revenues are allocated to each performance obligation based on its standalone selling
price. The Group allocates arrangement consideration in multiple-deliverable revenue arrangements at the inception of an arrangement
to all deliverables based on the relative selling price method, generally based on the best estimate of selling price. The Group,
acting as principal, contracts with third-party service providers (i.e., service outlets), acting as agents. The Group is responsible
for market development and providing the customer information to the service provider, directing the outlet to provide services
and coordination with the customer, while the service provider provides the door-to-door service. The price of services is set
by the Group and the service provider is only responsible for collection of payments. When the Group’s end customers place
orders online for services, they pay either a required visit fee or the estimated full amount of service fee through third-party
payment platforms, such as WeChat Pay and Alipay. The Group chooses the service provider by the proximity principle. If the customer
is not satisfied with the chosen provider, the service provider can be re-selected. Regardless of the service provider’s
performance, the Group is still liable to complete the orders. If the end customer fails to pay after satisfactory service is provided
and the service provider is unable to collect payment from the end customer, the Group will communicate directly with the end customer.
The service provider is not obligated to pay the Group. To minimize our risk, the service provider will remit payment of any outstanding
receivables each month. Housekeeping services Housekeeping services refer to services including housecleaning,
nanny service, maternity matron and personnel staffing. Revenues from housekeeping are recognized at a point in time upon completion
of services to the customer based on the relative selling price method. Senior care services Senior care services refers to services provided through the
company’s E-watch, which include blood pressure monitoring, heart rate analytics, daily steps count, location and track record,
call for help through WeChat or phone, and other care services rendered to senior customers through an E-watch, which is provided
to customers when they pay the annual fees. The customers sign a contract for the services with the Company. The contract term
is normally one year. The revenues from senior care services are generated from E-watch sales and related E-watch monitoring services
provided. Revenues from E-watch sales are recognized at a point in time once customers receive the E-watch and the revenues of
the services provided are recognized over the contractual service period. Senior care services consist of the sale of E-watches and related
care services. The E-watch is not sold to customers separately; the E-watch is sold only in conjunction with a contract to provide
senior care services, which are facilitated through the E-watch. The service can be renewed as long as the customers continue to
pay annual fees. Normally the service period is one year and the renewal annual fee is RMB 699. Consequently, the Company regards
these operating activities as operating in one material segment, being the revenue of senior care services. Cost of revenue Cost of revenue consists of service fees paid to staff, outlets,
suppliers and the cost of accessories sold. Income Taxes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f, or all, the deferred
tax asset will not be realized. 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Earnings Per Share The Company computes earnings per share (“EPS”)
in accordance with ASC 260, “Earnings per Share”.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re were no potentially dilutive ordinary shares
during the fiscal years ended June 30, 2020, 2019 and 2018. Comprehensive Income/ (Loss) ASC Topic 220 establishes standards for reporting comprehensive
income and its components. Comprehensive income or loss is defined as the change in equity during a period from transactions and
other events from non-owner sources. During the fiscal years ended June 30, 2020, 2019 and 2018, a foreign currency translation
gain (loss) adjustment of ($837,040), ($729,348) and $58,355, respectively, was recognized as a component of accumulated other
comprehensive income (loss), respectively. Foreign Currency Translation The Group’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e included as a separate component of accumulated other comprehensive
income (loss). The value of RMB against U.S. Dollar may fluctuate and is affected
by, among other things, changes in the PRC’s political and economic conditions. Any significant revaluation of RMB may materially
affect the Company’s consolidated financial condition in terms of U.S. Dollar reporting. The following table outlines the
currency exchange rates that were used in the consolidated financial statements:
June 30, 2020 June 30, 2019 June 30, 2018
Year-end spot rate US$1= 7.0795 RMB US$1= 6.8747 RMB US$1= 6.6166 RMB
Average rate US$1= 7.0293 RMB US$1= 6.8260 RMB US$1= 6.5054 RMB Segment Reporting Operating segments, and the amounts of each segment item reported
in the consolidated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Group’s three segments are installation &amp; maintenance,
housekeeping and senior care services. Operation of senior care services began in August, 2019. The Group started generating revenue
from this new segment in August 2019.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June 30, 2020 or 2019. Concentration of Risks Exchange Rate Risks The Company’s Chinese subsidiaries may be exposed
to significant foreign currency risks from exchange rate fluctuations and the degree of volatility of foreign exchange rates between
the U.S. Dollar and the RMB. As of June 30, 2020 and 2019, the RMB denominated cash and cash equivalents amounted to $25,022,199
and $23,229,372,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Interest Rate Risks The Company is subject to interest rate
risk. Although the Company’s interest-bearing loans carry fixed interest rates within the reporting period, the Company is
still subject to the risk of adverse changes in the interest rates charged by the banks if and when these loans are refinanced. Liquidity Risks The Company’s primary sources of
liquidity consist of existing cash balances and cash flows from the Company’s operating activities. The Company’s ability
to generate sufficient cash flows from its operating activities is primarily dependent on its sales of products to the Company’s
customers at margins sufficient to cover fixed and variable expenses. As of June 30, 2020 and 2019, the Company had cash and cash
equivalents of $25,022,199 and $23,229,372, respectively. Management believes that the current cash, cash to be generated from
operations and access to loans from banks and related parties will be sufficient to meet the Company’s working capital needs
for at least the next twelve months. However, the Company does not have any amounts committed to be provided by its related parties.
The Company is also not dependent upon this offering to meet liquidity needs for the next twelve months. However, the Company plans
to expand its business by investing in lease assets and APP software either through acquisition or research and development and
construction of facilities. The Company will need to raise additional capital through financing, including its initial public offering,
to implement its growth strategies and strengthen its position in the market.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Recent Accounting Pronouncements The Group considers the applicability and impact of all ASU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currently
evaluating the impact of the adoption of ASU 2016-13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Jun. 30, 2020USD ($)</t>
        </is>
      </c>
    </row>
    <row r="2">
      <c r="A2" s="3" t="inlineStr">
        <is>
          <t>Commitments and Contingencies (Details) - Schedule of future minimum lease payments [Line Items]</t>
        </is>
      </c>
    </row>
    <row r="3">
      <c r="A3" s="4" t="inlineStr">
        <is>
          <t>July 2020 to June 2021</t>
        </is>
      </c>
      <c r="B3" s="6" t="n">
        <v>299189</v>
      </c>
    </row>
    <row r="4">
      <c r="A4" s="4" t="inlineStr">
        <is>
          <t>July 2021 to June 2022</t>
        </is>
      </c>
      <c r="B4" s="5" t="n">
        <v>299189</v>
      </c>
    </row>
    <row r="5">
      <c r="A5" s="4" t="inlineStr">
        <is>
          <t>July 2022 to June 2023</t>
        </is>
      </c>
      <c r="B5" s="5" t="n">
        <v>998391</v>
      </c>
    </row>
    <row r="6">
      <c r="A6" s="4" t="inlineStr">
        <is>
          <t>July 2023 to June 2024</t>
        </is>
      </c>
      <c r="B6" s="5" t="n">
        <v>299189</v>
      </c>
    </row>
    <row r="7">
      <c r="A7" s="4" t="inlineStr">
        <is>
          <t>July 2024 to June 2025</t>
        </is>
      </c>
      <c r="B7" s="5" t="n">
        <v>299189</v>
      </c>
    </row>
    <row r="8">
      <c r="A8" s="4" t="inlineStr">
        <is>
          <t>Thereafter</t>
        </is>
      </c>
      <c r="B8" s="5" t="n">
        <v>2559766</v>
      </c>
    </row>
    <row r="9">
      <c r="A9" s="4" t="inlineStr">
        <is>
          <t>Total</t>
        </is>
      </c>
      <c r="B9" s="5" t="n">
        <v>4754913</v>
      </c>
    </row>
    <row r="10">
      <c r="A10" s="4" t="inlineStr">
        <is>
          <t>Operating Lease [Member]</t>
        </is>
      </c>
    </row>
    <row r="11">
      <c r="A11" s="3" t="inlineStr">
        <is>
          <t>Commitments and Contingencies (Details) - Schedule of future minimum lease payments [Line Items]</t>
        </is>
      </c>
    </row>
    <row r="12">
      <c r="A12" s="4" t="inlineStr">
        <is>
          <t>July 2020 to June 2021</t>
        </is>
      </c>
      <c r="B12" s="5" t="n">
        <v>224027</v>
      </c>
    </row>
    <row r="13">
      <c r="A13" s="4" t="inlineStr">
        <is>
          <t>July 2021 to June 2022</t>
        </is>
      </c>
      <c r="B13" s="5" t="n">
        <v>224027</v>
      </c>
    </row>
    <row r="14">
      <c r="A14" s="4" t="inlineStr">
        <is>
          <t>July 2022 to June 2023</t>
        </is>
      </c>
      <c r="B14" s="5" t="n">
        <v>923229</v>
      </c>
    </row>
    <row r="15">
      <c r="A15" s="4" t="inlineStr">
        <is>
          <t>July 2023 to June 2024</t>
        </is>
      </c>
      <c r="B15" s="5" t="n">
        <v>224027</v>
      </c>
    </row>
    <row r="16">
      <c r="A16" s="4" t="inlineStr">
        <is>
          <t>July 2024 to June 2025</t>
        </is>
      </c>
      <c r="B16" s="5" t="n">
        <v>224027</v>
      </c>
    </row>
    <row r="17">
      <c r="A17" s="4" t="inlineStr">
        <is>
          <t>Thereafter</t>
        </is>
      </c>
      <c r="B17" s="5" t="n">
        <v>2315489</v>
      </c>
    </row>
    <row r="18">
      <c r="A18" s="4" t="inlineStr">
        <is>
          <t>Total</t>
        </is>
      </c>
      <c r="B18" s="5" t="n">
        <v>4134826</v>
      </c>
    </row>
    <row r="19">
      <c r="A19" s="4" t="inlineStr">
        <is>
          <t>Finance Lease [Member]</t>
        </is>
      </c>
    </row>
    <row r="20">
      <c r="A20" s="3" t="inlineStr">
        <is>
          <t>Commitments and Contingencies (Details) - Schedule of future minimum lease payments [Line Items]</t>
        </is>
      </c>
    </row>
    <row r="21">
      <c r="A21" s="4" t="inlineStr">
        <is>
          <t>July 2020 to June 2021</t>
        </is>
      </c>
      <c r="B21" s="5" t="n">
        <v>75162</v>
      </c>
    </row>
    <row r="22">
      <c r="A22" s="4" t="inlineStr">
        <is>
          <t>July 2021 to June 2022</t>
        </is>
      </c>
      <c r="B22" s="5" t="n">
        <v>75162</v>
      </c>
    </row>
    <row r="23">
      <c r="A23" s="4" t="inlineStr">
        <is>
          <t>July 2022 to June 2023</t>
        </is>
      </c>
      <c r="B23" s="5" t="n">
        <v>75162</v>
      </c>
    </row>
    <row r="24">
      <c r="A24" s="4" t="inlineStr">
        <is>
          <t>July 2023 to June 2024</t>
        </is>
      </c>
      <c r="B24" s="5" t="n">
        <v>75162</v>
      </c>
    </row>
    <row r="25">
      <c r="A25" s="4" t="inlineStr">
        <is>
          <t>July 2024 to June 2025</t>
        </is>
      </c>
      <c r="B25" s="5" t="n">
        <v>75162</v>
      </c>
    </row>
    <row r="26">
      <c r="A26" s="4" t="inlineStr">
        <is>
          <t>Thereafter</t>
        </is>
      </c>
      <c r="B26" s="5" t="n">
        <v>244277</v>
      </c>
    </row>
    <row r="27">
      <c r="A27" s="4" t="inlineStr">
        <is>
          <t>Total</t>
        </is>
      </c>
      <c r="B27" s="6" t="n">
        <v>6200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ustomer and Supplier Concentration (Details)</t>
        </is>
      </c>
      <c r="B1" s="2" t="inlineStr">
        <is>
          <t>12 Months Ended</t>
        </is>
      </c>
    </row>
    <row r="2">
      <c r="B2" s="2" t="inlineStr">
        <is>
          <t>Jun. 30, 2020</t>
        </is>
      </c>
      <c r="C2" s="2" t="inlineStr">
        <is>
          <t>Jun. 30, 2019</t>
        </is>
      </c>
      <c r="D2" s="2" t="inlineStr">
        <is>
          <t>Jun. 30, 2018</t>
        </is>
      </c>
    </row>
    <row r="3">
      <c r="A3" s="3" t="inlineStr">
        <is>
          <t>Customer and Supplier Concentration (Details) [Line Items]</t>
        </is>
      </c>
    </row>
    <row r="4">
      <c r="A4" s="4" t="inlineStr">
        <is>
          <t>Concentration risk, percentage</t>
        </is>
      </c>
      <c r="B4" s="4" t="inlineStr">
        <is>
          <t>10.00%</t>
        </is>
      </c>
    </row>
    <row r="5">
      <c r="A5" s="4" t="inlineStr">
        <is>
          <t>Accounts Receivable [Member]</t>
        </is>
      </c>
    </row>
    <row r="6">
      <c r="A6" s="3" t="inlineStr">
        <is>
          <t>Customer and Supplier Concentration (Details) [Line Items]</t>
        </is>
      </c>
    </row>
    <row r="7">
      <c r="A7" s="4" t="inlineStr">
        <is>
          <t>Concentration risk, percentage</t>
        </is>
      </c>
      <c r="B7" s="4" t="inlineStr">
        <is>
          <t>10.00%</t>
        </is>
      </c>
      <c r="C7" s="4" t="inlineStr">
        <is>
          <t>10.00%</t>
        </is>
      </c>
      <c r="D7" s="4" t="inlineStr">
        <is>
          <t>10.00%</t>
        </is>
      </c>
    </row>
    <row r="8">
      <c r="A8" s="4" t="inlineStr">
        <is>
          <t>Sales Revenue [Member]</t>
        </is>
      </c>
    </row>
    <row r="9">
      <c r="A9" s="3" t="inlineStr">
        <is>
          <t>Customer and Supplier Concentration (Details) [Line Items]</t>
        </is>
      </c>
    </row>
    <row r="10">
      <c r="A10" s="4" t="inlineStr">
        <is>
          <t>Concentration risk, percentage</t>
        </is>
      </c>
      <c r="B10" s="4" t="inlineStr">
        <is>
          <t>10.00%</t>
        </is>
      </c>
      <c r="C10" s="4" t="inlineStr">
        <is>
          <t>10.00%</t>
        </is>
      </c>
      <c r="D10" s="4" t="inlineStr">
        <is>
          <t>1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Jun. 30, 2020</t>
        </is>
      </c>
      <c r="C1" s="2" t="inlineStr">
        <is>
          <t>Jun. 30, 2019</t>
        </is>
      </c>
    </row>
    <row r="2">
      <c r="A2" s="3" t="inlineStr">
        <is>
          <t>Related Party Transactions [Abstract]</t>
        </is>
      </c>
    </row>
    <row r="3">
      <c r="A3" s="4" t="inlineStr">
        <is>
          <t>Receivable from shareholder</t>
        </is>
      </c>
      <c r="B3" s="6" t="n">
        <v>8475</v>
      </c>
      <c r="C3" s="6" t="n">
        <v>13519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Condensed Financial Information of the Parent Company (Details) - $ / shares</t>
        </is>
      </c>
      <c r="B1" s="2" t="inlineStr">
        <is>
          <t>1 Months Ended</t>
        </is>
      </c>
    </row>
    <row r="2">
      <c r="B2" s="2" t="inlineStr">
        <is>
          <t>May 23, 2019</t>
        </is>
      </c>
      <c r="C2" s="2" t="inlineStr">
        <is>
          <t>Jun. 30, 2020</t>
        </is>
      </c>
      <c r="D2" s="2" t="inlineStr">
        <is>
          <t>Jun. 30, 2019</t>
        </is>
      </c>
      <c r="E2" s="2" t="inlineStr">
        <is>
          <t>Sep. 24, 2018</t>
        </is>
      </c>
    </row>
    <row r="3">
      <c r="A3" s="3" t="inlineStr">
        <is>
          <t>Condensed Financial Information of the Parent Company (Details) [Line Items]</t>
        </is>
      </c>
    </row>
    <row r="4">
      <c r="A4" s="4" t="inlineStr">
        <is>
          <t>Ordinary stock, shares issued</t>
        </is>
      </c>
      <c r="C4" s="5" t="n">
        <v>28000000</v>
      </c>
      <c r="D4" s="5" t="n">
        <v>28000000</v>
      </c>
    </row>
    <row r="5">
      <c r="A5" s="4" t="inlineStr">
        <is>
          <t>Ordinary stock par value (in Dollars per share)</t>
        </is>
      </c>
      <c r="E5" s="6" t="n">
        <v>1</v>
      </c>
    </row>
    <row r="6">
      <c r="A6" s="4" t="inlineStr">
        <is>
          <t>Share and per share information, description</t>
        </is>
      </c>
      <c r="B6" s="4" t="inlineStr">
        <is>
          <t>The authorized ordinary shares became 500,000,000 shares and the par value changed from US$1 to US$0.0001. On the same day, the Company cancelled 472,000,000 ordinary shares. As a result, the Company has 28,000,000 ordinary shares issued and outstanding. Accordingly, all share and per share information has been restated to retroactively show the effect of this recapitalization.</t>
        </is>
      </c>
    </row>
    <row r="7">
      <c r="A7" s="4" t="inlineStr">
        <is>
          <t>Comon Stock [Member]</t>
        </is>
      </c>
    </row>
    <row r="8">
      <c r="A8" s="3" t="inlineStr">
        <is>
          <t>Condensed Financial Information of the Parent Company (Details) [Line Items]</t>
        </is>
      </c>
    </row>
    <row r="9">
      <c r="A9" s="4" t="inlineStr">
        <is>
          <t>Ordinary stock, shares issued</t>
        </is>
      </c>
      <c r="E9" s="5" t="n">
        <v>50000</v>
      </c>
    </row>
    <row r="10">
      <c r="A10" s="4" t="inlineStr">
        <is>
          <t>Minimum [Member]</t>
        </is>
      </c>
    </row>
    <row r="11">
      <c r="A11" s="3" t="inlineStr">
        <is>
          <t>Condensed Financial Information of the Parent Company (Details) [Line Items]</t>
        </is>
      </c>
    </row>
    <row r="12">
      <c r="A12" s="4" t="inlineStr">
        <is>
          <t>Subdivided ordinary share</t>
        </is>
      </c>
      <c r="B12" s="5" t="n">
        <v>50000</v>
      </c>
    </row>
    <row r="13">
      <c r="A13" s="4" t="inlineStr">
        <is>
          <t>Maximum [Member]</t>
        </is>
      </c>
    </row>
    <row r="14">
      <c r="A14" s="3" t="inlineStr">
        <is>
          <t>Condensed Financial Information of the Parent Company (Details) [Line Items]</t>
        </is>
      </c>
    </row>
    <row r="15">
      <c r="A15" s="4" t="inlineStr">
        <is>
          <t>Subdivided ordinary share</t>
        </is>
      </c>
      <c r="B15" s="5" t="n">
        <v>50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Member] - USD ($)</t>
        </is>
      </c>
      <c r="B1" s="2" t="inlineStr">
        <is>
          <t>Jun. 30, 2020</t>
        </is>
      </c>
      <c r="C1" s="2" t="inlineStr">
        <is>
          <t>Jun. 30, 2019</t>
        </is>
      </c>
    </row>
    <row r="2">
      <c r="A2" s="3" t="inlineStr">
        <is>
          <t>ASSETS</t>
        </is>
      </c>
    </row>
    <row r="3">
      <c r="A3" s="4" t="inlineStr">
        <is>
          <t>Investment in subsidiaries and VIEs</t>
        </is>
      </c>
      <c r="B3" s="6" t="n">
        <v>32762819</v>
      </c>
      <c r="C3" s="6" t="n">
        <v>28215237</v>
      </c>
    </row>
    <row r="4">
      <c r="A4" s="4" t="inlineStr">
        <is>
          <t>Total assets</t>
        </is>
      </c>
      <c r="B4" s="5" t="n">
        <v>32762819</v>
      </c>
      <c r="C4" s="5" t="n">
        <v>28215237</v>
      </c>
    </row>
    <row r="5">
      <c r="A5" s="4" t="inlineStr">
        <is>
          <t>Total liabilities</t>
        </is>
      </c>
      <c r="B5" s="4" t="inlineStr">
        <is>
          <t xml:space="preserve"> </t>
        </is>
      </c>
      <c r="C5" s="4" t="inlineStr">
        <is>
          <t xml:space="preserve"> </t>
        </is>
      </c>
    </row>
    <row r="6">
      <c r="A6" s="3" t="inlineStr">
        <is>
          <t>SHAREHOLDERS’ EQUITY</t>
        </is>
      </c>
    </row>
    <row r="7">
      <c r="A7" s="4" t="inlineStr">
        <is>
          <t>Ordinary shares, $0.0001 par value, 500,000,000 shares authorized; 28,000,000 shares issued and outstanding</t>
        </is>
      </c>
      <c r="B7" s="5" t="n">
        <v>2800</v>
      </c>
      <c r="C7" s="5" t="n">
        <v>2800</v>
      </c>
    </row>
    <row r="8">
      <c r="A8" s="4" t="inlineStr">
        <is>
          <t>Additional paid-in capital</t>
        </is>
      </c>
      <c r="B8" s="5" t="n">
        <v>3667957</v>
      </c>
      <c r="C8" s="5" t="n">
        <v>3932786</v>
      </c>
    </row>
    <row r="9">
      <c r="A9" s="4" t="inlineStr">
        <is>
          <t>Retained earnings</t>
        </is>
      </c>
      <c r="B9" s="5" t="n">
        <v>31059450</v>
      </c>
      <c r="C9" s="5" t="n">
        <v>25409999</v>
      </c>
    </row>
    <row r="10">
      <c r="A10" s="4" t="inlineStr">
        <is>
          <t>Accumulated other comprehensive loss</t>
        </is>
      </c>
      <c r="B10" s="5" t="n">
        <v>-1967388</v>
      </c>
      <c r="C10" s="5" t="n">
        <v>-1130348</v>
      </c>
    </row>
    <row r="11">
      <c r="A11" s="4" t="inlineStr">
        <is>
          <t>Total equity of the Company’s shareholders</t>
        </is>
      </c>
      <c r="B11" s="5" t="n">
        <v>32762819</v>
      </c>
      <c r="C11" s="5" t="n">
        <v>28215237</v>
      </c>
    </row>
    <row r="12">
      <c r="A12" s="4" t="inlineStr">
        <is>
          <t>TOTAL LIABILITIES AND SHAREHOLDERS’ EQUITY</t>
        </is>
      </c>
      <c r="B12" s="6" t="n">
        <v>32762819</v>
      </c>
      <c r="C12" s="6" t="n">
        <v>282152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Income and Comprehensive Income - Parent [Member] - USD ($)</t>
        </is>
      </c>
      <c r="B1" s="2" t="inlineStr">
        <is>
          <t>12 Months Ended</t>
        </is>
      </c>
    </row>
    <row r="2">
      <c r="B2" s="2" t="inlineStr">
        <is>
          <t>Jun. 30, 2020</t>
        </is>
      </c>
      <c r="C2" s="2" t="inlineStr">
        <is>
          <t>Jun. 30, 2019</t>
        </is>
      </c>
      <c r="D2" s="2" t="inlineStr">
        <is>
          <t>Jun. 30, 2018</t>
        </is>
      </c>
    </row>
    <row r="3">
      <c r="A3" s="3" t="inlineStr">
        <is>
          <t>Condensed Statement of Income Captions [Line Items]</t>
        </is>
      </c>
    </row>
    <row r="4">
      <c r="A4" s="4" t="inlineStr">
        <is>
          <t>Share of income of subsidiaries and VIEs</t>
        </is>
      </c>
      <c r="B4" s="6" t="n">
        <v>5649451</v>
      </c>
      <c r="C4" s="6" t="n">
        <v>10233775</v>
      </c>
      <c r="D4" s="6" t="n">
        <v>9681207</v>
      </c>
    </row>
    <row r="5">
      <c r="A5" s="4" t="inlineStr">
        <is>
          <t>Net income</t>
        </is>
      </c>
      <c r="B5" s="5" t="n">
        <v>5649451</v>
      </c>
      <c r="C5" s="5" t="n">
        <v>10233775</v>
      </c>
      <c r="D5" s="5" t="n">
        <v>9681207</v>
      </c>
    </row>
    <row r="6">
      <c r="A6" s="4" t="inlineStr">
        <is>
          <t>Other comprehensive income (loss):</t>
        </is>
      </c>
      <c r="B6" s="4" t="inlineStr">
        <is>
          <t xml:space="preserve"> </t>
        </is>
      </c>
      <c r="C6" s="4" t="inlineStr">
        <is>
          <t xml:space="preserve"> </t>
        </is>
      </c>
      <c r="D6" s="4" t="inlineStr">
        <is>
          <t xml:space="preserve"> </t>
        </is>
      </c>
    </row>
    <row r="7">
      <c r="A7" s="4" t="inlineStr">
        <is>
          <t>Foreign currency translation adjustment, net of nil tax</t>
        </is>
      </c>
      <c r="B7" s="5" t="n">
        <v>-837040</v>
      </c>
      <c r="C7" s="5" t="n">
        <v>-729348</v>
      </c>
      <c r="D7" s="5" t="n">
        <v>58355</v>
      </c>
    </row>
    <row r="8">
      <c r="A8" s="4" t="inlineStr">
        <is>
          <t>Total comprehensive income</t>
        </is>
      </c>
      <c r="B8" s="6" t="n">
        <v>4812411</v>
      </c>
      <c r="C8" s="6" t="n">
        <v>9504427</v>
      </c>
      <c r="D8" s="6" t="n">
        <v>97395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0</t>
        </is>
      </c>
    </row>
    <row r="3">
      <c r="A3" s="3" t="inlineStr">
        <is>
          <t>Receivables [Abstract]</t>
        </is>
      </c>
    </row>
    <row r="4">
      <c r="A4" s="4" t="inlineStr">
        <is>
          <t>ACCOUNTS RECEIVABLE</t>
        </is>
      </c>
      <c r="B4" s="4" t="inlineStr">
        <is>
          <t>NOTE 3 – ACCOUNTS RECEIVABLE Accounts receivable consisted of the following as of June 30,
2020 and 2019:
2020 2019
Accounts receivable, gross $ 1,774,792 $ 1,065,607
Less: allowance for doubtful accounts - -
Accounts receivable, net $ 1,774,792 $ 1,065,607 The Group recorded no allowance for doubtful accounts as of
June 30, 2020 and 2019. The Group gives its customers credit period of 30 days and continually assesses the recoverability of uncollected
accounts receivable. As of June 30, 2020 and 2019, the balances of the Group’s accounts receivable were all due within 1
month. Management believes the balances of accounts receivable will be collected in fu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9:29Z</dcterms:created>
  <dcterms:modified xmlns:dcterms="http://purl.org/dc/terms/" xmlns:xsi="http://www.w3.org/2001/XMLSchema-instance" xsi:type="dcterms:W3CDTF">2020-11-16T17:09:29Z</dcterms:modified>
</cp:coreProperties>
</file>